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Partners" sheetId="5" r:id="rId5"/>
    <s:sheet name="Condensed Statements of Cash Fl" sheetId="6" r:id="rId6"/>
    <s:sheet name="1. Summary of Significant Accou" sheetId="7" r:id="rId7"/>
    <s:sheet name="2. Investments in Local Limited" sheetId="8" r:id="rId8"/>
    <s:sheet name="3. Related Party Transactions" sheetId="9" r:id="rId9"/>
    <s:sheet name="4. Quarterly Results of Operati" sheetId="10" r:id="rId10"/>
    <s:sheet name="5. Payables to Local Limited Pa" sheetId="11" r:id="rId11"/>
    <s:sheet name="6. Advances to Local Limited Pa" sheetId="12" r:id="rId12"/>
    <s:sheet name="1. Summary of Significant Acc13" sheetId="13" r:id="rId13"/>
    <s:sheet name="2. Investments in Local Limit14" sheetId="14" r:id="rId14"/>
    <s:sheet name="3. Related Party Transactions (" sheetId="15" r:id="rId15"/>
    <s:sheet name="4. Quarterly Results of Opera16" sheetId="16" r:id="rId16"/>
    <s:sheet name="1. Summary of Significant Acc17" sheetId="17" r:id="rId17"/>
    <s:sheet name="2. Investments In Local Limit18" sheetId="18" r:id="rId18"/>
    <s:sheet name="2. Investments In Local Limit19" sheetId="19" r:id="rId19"/>
    <s:sheet name="2. Investments In Local Limit20" sheetId="20" r:id="rId20"/>
    <s:sheet name="2. Investments In Local Limit21" sheetId="21" r:id="rId21"/>
    <s:sheet name="3. Related Party Transactions -" sheetId="22" r:id="rId22"/>
    <s:sheet name="3. Related Party Transactions23" sheetId="23" r:id="rId23"/>
    <s:sheet name="4. Quarterly Results of Opera24" sheetId="24" r:id="rId24"/>
    <s:sheet name="5. Payables to Local Limited 25" sheetId="25" r:id="rId25"/>
    <s:sheet name="6. Advances to Local Limited 26" sheetId="26" r:id="rId26"/>
  </s:sheets>
  <s:definedNames/>
  <s:calcPr calcId="124519" calcMode="auto" fullCalcOnLoad="1"/>
</s:workbook>
</file>

<file path=xl/sharedStrings.xml><?xml version="1.0" encoding="utf-8"?>
<sst xmlns="http://schemas.openxmlformats.org/spreadsheetml/2006/main" uniqueCount="244">
  <si>
    <t>Document and Entity Information</t>
  </si>
  <si>
    <t>12 Months Ended</t>
  </si>
  <si>
    <t>Mar. 31, 2016USD ($)shares</t>
  </si>
  <si>
    <t>Document And Entity Information</t>
  </si>
  <si>
    <t>Entity Registrant Name</t>
  </si>
  <si>
    <t>WNC Housing Tax Credit Fund VI, L.P., Series 13</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Entity's Reporting Status Current</t>
  </si>
  <si>
    <t>Entity Filer Category</t>
  </si>
  <si>
    <t>Non-accelerated Filer</t>
  </si>
  <si>
    <t>Entity Public Float | $</t>
  </si>
  <si>
    <t>Entity Common Stock, Shares Outstanding | shares</t>
  </si>
  <si>
    <t>Document Fiscal Period Focus</t>
  </si>
  <si>
    <t>FY</t>
  </si>
  <si>
    <t>Document Fiscal Year Focus</t>
  </si>
  <si>
    <t>Condensed Balance Sheets (Unaudited) - USD ($)</t>
  </si>
  <si>
    <t>Mar. 31, 2016</t>
  </si>
  <si>
    <t>Mar. 31, 2015</t>
  </si>
  <si>
    <t>ASSETS</t>
  </si>
  <si>
    <t>Cash and cash equivalents</t>
  </si>
  <si>
    <t>Investments in Local Limited Partnerships, net (Notes 2 and 3)</t>
  </si>
  <si>
    <t>Due from affiliates, net (Note 6)</t>
  </si>
  <si>
    <t>Other assets</t>
  </si>
  <si>
    <t>Total Assets</t>
  </si>
  <si>
    <t>Liabilities:</t>
  </si>
  <si>
    <t>Payables to Local Limited Partnerships (Note 5)</t>
  </si>
  <si>
    <t>Accrued fees and expenses due to General Partner and Affiliates (Note 3)</t>
  </si>
  <si>
    <t>Total Liabilities</t>
  </si>
  <si>
    <t>Partners' Equity (Deficit):</t>
  </si>
  <si>
    <t>General Partner</t>
  </si>
  <si>
    <t>Limited Partners (25,000 Partnership Units authorized, 20,931 and 20,951 Partnership Units issued and outstanding, respectively)</t>
  </si>
  <si>
    <t>Total Partners' Equity (Deficit)</t>
  </si>
  <si>
    <t>Total Liabilities and Partners' Equity (Deficit)</t>
  </si>
  <si>
    <t>Condensed Balance Sheets (Unaudited) (Parenthetical) - shares</t>
  </si>
  <si>
    <t>Statement of Financial Position [Abstract]</t>
  </si>
  <si>
    <t>Limited Partners, Units authorized</t>
  </si>
  <si>
    <t>Limited Partners, Units issued</t>
  </si>
  <si>
    <t>Limited Partners, Units outstanding</t>
  </si>
  <si>
    <t>Condensed Statements of Operations (Unaudited) - USD ($)</t>
  </si>
  <si>
    <t>Mar. 31, 2014</t>
  </si>
  <si>
    <t>Income Statement [Abstract]</t>
  </si>
  <si>
    <t>Reporting fees</t>
  </si>
  <si>
    <t>Distribution income</t>
  </si>
  <si>
    <t>Total operating income</t>
  </si>
  <si>
    <t>Operating expenses and loss:</t>
  </si>
  <si>
    <t>Amortization</t>
  </si>
  <si>
    <t>Asset management fees</t>
  </si>
  <si>
    <t>Asset management expenses</t>
  </si>
  <si>
    <t>Accounting and legal fees</t>
  </si>
  <si>
    <t>Write off of advances to Local Limited Partnerships (Note 6)</t>
  </si>
  <si>
    <t>Write off of other assets</t>
  </si>
  <si>
    <t xml:space="preserve"> </t>
  </si>
  <si>
    <t>Impairment loss</t>
  </si>
  <si>
    <t>Other</t>
  </si>
  <si>
    <t>Total operating expenses and loss</t>
  </si>
  <si>
    <t>Loss from operations</t>
  </si>
  <si>
    <t>Equity in losses of Local Limited Partnerships</t>
  </si>
  <si>
    <t>Other Income</t>
  </si>
  <si>
    <t>Gain on sale of Local Limited Partnership</t>
  </si>
  <si>
    <t>Interest income</t>
  </si>
  <si>
    <t>Net income (loss)</t>
  </si>
  <si>
    <t>Net loss allocated to:</t>
  </si>
  <si>
    <t>Limited Partners</t>
  </si>
  <si>
    <t>Net income (loss) per Partnership Unit</t>
  </si>
  <si>
    <t>Outstanding weighted Partnership Units</t>
  </si>
  <si>
    <t>Condensed Statement of Partners' Equity (Deficit) (Unaudited) - USD ($)</t>
  </si>
  <si>
    <t>General Partner [Member]</t>
  </si>
  <si>
    <t>Limited Partners [Member]</t>
  </si>
  <si>
    <t>Total</t>
  </si>
  <si>
    <t>Partners' equity (deficit) at Mar. 31, 2013</t>
  </si>
  <si>
    <t>Partners' equity (deficit) at Mar. 31, 2014</t>
  </si>
  <si>
    <t>Partners' equity (deficit) at Mar. 31, 2015</t>
  </si>
  <si>
    <t>Partners' equity (deficit) at Mar. 31, 2016</t>
  </si>
  <si>
    <t>Condensed Statements of Cash Flows (Unaudited) - USD ($)</t>
  </si>
  <si>
    <t>Cash flows from operating activities:</t>
  </si>
  <si>
    <t>Net loss</t>
  </si>
  <si>
    <t>Adjustments to reconcile net loss to net cash provided by (used in) operating activities:</t>
  </si>
  <si>
    <t>(Increase) decrease in other assets</t>
  </si>
  <si>
    <t>Increase (decrease) in accrued fees and expenses due to General Partner and affiliates</t>
  </si>
  <si>
    <t>Write off of advances to Local Limited Partnerships</t>
  </si>
  <si>
    <t>Net cash used in operating activities</t>
  </si>
  <si>
    <t>Cash flows from investing activities:</t>
  </si>
  <si>
    <t>Contributions to Local Limited Partnerships</t>
  </si>
  <si>
    <t>Advances to Local Limited Partnerships</t>
  </si>
  <si>
    <t>Reimbursement of advances made to Local Limited Partnerships</t>
  </si>
  <si>
    <t>Net proceeds from sale of Local Limited Partnerships</t>
  </si>
  <si>
    <t>Net cash used in investing activities</t>
  </si>
  <si>
    <t>Cash flows from financing activities:</t>
  </si>
  <si>
    <t>Advances received from General Partner and affiliates</t>
  </si>
  <si>
    <t>Reimbursement of advance received from General Partner and affiliate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Taxes paid</t>
  </si>
  <si>
    <t>NONCASH INVESTING AND FINANCING ACTIVITIES:</t>
  </si>
  <si>
    <t>The Partnership has decreased its investments in Local Limited Partnerships and decreased its capital contributions payable for tax credits not generated</t>
  </si>
  <si>
    <t>Limited Partner equity was decreased and due to General Partner and affiliates was increased for distributions paid on behalf of the Partnership.</t>
  </si>
  <si>
    <t>1. Summary of Significant Accounting Policies</t>
  </si>
  <si>
    <t>Organization, Consolidation and Presentation of Financial Statements [Abstract]</t>
  </si>
  <si>
    <t>Summary of Significant Accounting Policies</t>
  </si>
  <si>
    <t>Organization WNC Housing Tax Credit Fund VI, L.P., Series 13, a California Limited
Partnership (the Partnership), was formed on February 7, 2005 under the laws of the State of California, and commenced
operations on December 14, 2005. The Partnership was formed to invest primarily in other limited partnerships and limited liability
companies (the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 The general partner of the Partnership is WNC National Partners,
LLC (the General Partner). The general partner of the General Partner is WNC &amp; Associates, Inc. (Associates). The
chairman and the president of Associates owns all of the outstanding stock of Associates. The business of the Partnership is conducted
primarily through Associates, as the Partnership and General Partner have no employees of their own. The Partnership shall continue in full force and effect until December
31, 207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Pursuant to a registration statement filed with the U.S. Securities
and Exchange Commission (the SEC) on April 18, 2005, the Partnership commenced a public offering of 25,000 units
of limited partnership interest (Partnership Units) at a price of $1,000 per Partnership Unit. The required
minimum offering amount of $1,400,000 was achieved by December 14, 2005. Total subscriptions for 20,981 Partnership
Units had been accepted, representing $20,965,400, which is net of volume discounts of $4,540 and dealer discounts of $11,060.
Holders of Partnership Units are referred to herein as Limited Partners. As of March 31, 2016 and 2015, a total of
20,931 and 20,951 Partnership Units, respectively, remain outstanding. The General Partner has a 0.1% interest in operating profits
and losses, taxable income and losses, in cash available for distribution from the Partnership and tax credits. The
Limited Partners will be allocated the remaining 99.9% interest in proportion to their respective investments. This
offering was closed on September 21, 2006.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 Risks and Uncertainties 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The Partnership currently has insufficient working capital to fund
its operations. Associates has agreed to continue providing advances sufficient enough to fund the operations and working capital
requirements of the Partnership through July 31, 2017. Anticipated future and existing cash resources of the Partnership
are not sufficient to pay existing liabilities of the Partnership. A significant portion of the existing liabilities are the payables
to Local Limited Partnerships and those payables are the first priority to be paid. If the Partnership does not have enough cash
to pay those liabilities the General Partner or an affiliate will fund the necessary cash to pay the liabilities. The
remaining portion of the payables is due to the General Partner or an affiliate.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 Exit Strategy 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must satisfy the reasonable belief
test to avoid recapture. With that in mind, the General Partner is continuing its review of
the Housing Complexes. The review considers many factors, including extended use requirements (such as those due to mortgage restrictions
or state compliance agreements), the condition of the Housing Complexes, Partnership cash flow, and the tax consequences to the
Limited Partners from the sale of the Housing Complexes. During the year ended March 31, 2011, the Partnership sold two Local
Limited Partnerships, Fernwood Meadows, L.P. (Fernwood) and Sierras Run, L.P., (Sierras Run),
in order to generate sufficient equity to complete the purchase of additional Low Income Housing Tax Credits for Davenport VII,
L.P. (Davenport). Fernwood and Sierras Run will complete their Compliance Periods
in 2022; therefore there is a risk of tax credit recapture. The maximum exposure of recapture (excluding the interest
and penalties related to the recapture) is $177,508 and $170,246, respectively, for Fernwood and Sierras Run, which equates
to $16.57 per Partnership Unit in the aggregate. Under the circumstances, the General Partner believes there is a reasonable
expectation that each Local Limited Partnership will continue to be operated as qualified low income housing for the balance of
its Compliance Period, and, accordingly, does not anticipate that there will be any recapture. During the year ended March 31, 2015, the underlying Housing Complex
of Grove Village Limited Partnership (Grove Village) was sold resulting in the termination of the Partnerships
Local Limited Partnership interest. Due the fact that 8609s were never obtained for Grove Village there is no applicable
Compliance Period. During the year ended March 31, 2016, escrows totaling $186,040 were released to the Partnership and included
in other income. During the year ended March 31, 2016, the
Partnership entered into an Agreement to Gift with The Young Mens Christian Association of Greater Seattle, a nonprofit
corporation, for its Local Limited Partnership interest in 909 4th YMCA Limited Partnership (909 4th). 909
4th was appraised for $8,700,000 with an effective date in January 2015. The Partnership received reimbursements of $2,400 for
appraisal expenses, $5,120 for legal fees, and $2,208 for sale valuation services. The Partnership incurred $7,968 of sales related
expenses which were netted against the reimbursements from the sale in calculating the gain on sale. The investment balance was
zero at the time of the sale of the Local Limited Partnership; therefore a gain of $1,760 was recorded during the period. The Compliance
Period for 909 4th has expired so there is no risk of tax credit recapture to the investors. During the year ended March 31, 2016, the underlying Housing Complex
of Pleasant Village Limited Partnership (Pleasant Village) was sold, resulting in the termination of the Partnerships
Local Limited Partnership interest. Pleasant Village was appraised for $1,800,000 and had a mortgage note balance of $5,344,000
as of December 31, 2015. The sales price was $2,450,000, of which $109,000 was used for third party brokerage fees, $22,000 was
used for the LIHTC recapture bond, $9,000 was paid to TDHCA, $235,000 was used to pay past due property taxes, $32,000 was
used for prorated prepaid rents and $10,000 was used to pay title fees, escrow fees and sale related expenses. Lastly there was
$272,000 to remain in escrow for up to 90 days for any unforeseen payables or liens that are brought forward. Sale proceeds of
$1,760,418 were paid to the Partnership, of which $625,000 was used for repayment of the mortgage note. Although the note was being
carried on the books at $5,343,923, the note had been acquired by Pleasant Village Lending Partner, LLC for $625,000. The new loan
holder accepted $625,000 as payment in full, although it was entitled to the full outstanding amount. The remaining $1,135,418
is being held in the Partnerships reserves and no distributions to partners are expected due to the fact that the Partnerships
liabilities exceed the cash received. The Partnership has incurred $19,947 in sales related expenses which were netted against
the proceeds from the sale for calculating the gain on the sale. The investment balance at the time of the sale was $0 and capital
contributions payable of $42,480 were written off at the time of the sale resulting in a gain of $1,157,951. Upon identifying those Housing Complexes with the highest potential
for a successful sale, refinancing or re-syndication, the Partnership expects to proceed with efforts to liquidate them or the
applicable Local Limited Partnership Interests. The objective is to wind down the Partnership after Low Income Housing Tax Credits
are no longer available. Local Limited Partnership Interests may be disposed of at any time by the General Partner in its discretion. The proceeds from the disposition of any Housing Complex will be
used first to pay debts and other obligations per the applicable Local Limited Partnership Agreement. Any remaining
proceeds will then be paid to the partners of the Local Limited Partnership, including the Partnership, in accordance with the
terms of the applicable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amounts of cash will be distributed to the Limited Partners,
as the proceeds first would be used to pay Partnership obligations and to fund reserves. Similarly, there can be no
assurance that the Partnership will be able to sell its Local Limited Partnership Interests, or that cash therefrom would be available
for distribution to the Limited Partners. Method of Accounting For Investments in Local Limited Partnerships 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product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are being amortized over 27.5 years. (See Notes 2 and 3 to the financial statements) 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Distributions received by the Partnership are accounted for as a
reduction of the investment balance. Distributions received after the investment has reached zero are recognized as
income. As of March 31, 2016 and 2015, one and three, respectively, of the investment balances had reached zero.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The Partnership considers all highly liquid investments with original
maturities of three months or less when purchased to be cash equivalents. As of March 31, 2016 and
March 31, 2015, the Partnership had $315,082 and $325,510 in cash equivalents, respectively. Reporting Comprehensive Income The Partnership had no items of other comprehensive income for all
periods presented. Net Income (Loss) Per Partnership Unit Net income (loss) per Partnership Unit includes no dilution and is
computed by dividing income (loss) allocated to Limited Partners by the weighted average Partnership Units outstanding during the
period. Calculation of diluted net income (loss) per Partnership Unit is not required.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2 remain open. Revenue Recognition 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Amortization Acquisition fees and costs included in investments in Local Limited
Partnerships were being amortized over 27.5 years using the straight-line method. Amortization expense for the years ended March
31, 2016, 2015 and 2014 was $2,627, $5,353 and $22,066, respectively. Future estimated amortization expense for each of the years
through March 31, 2021 is $2,627. Impairment The Partnership reviews its investments in Local Limited Partnership
for impairment at least annually or whenever events or changes in circumstances indicate that the carrying value of such investments
may not be recoverable. Impairment is measured by comparing the Partnerships carrying amount in the investment to the sum
of the total amount of the remaining future Low Income Housing Tax Credits estimated to be allocated to the Partnership and the
estimated residual value to the Partnership. For the years ended March 31, 2016, 2015 and 2014, impairment loss related to investments
in Local Limited Partnerships was $991,757, $696,069 and $568,391, respectively. 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the years
ended March 31, 2016, 2015 and 2014, an impairment loss of $60,703, $32,888 and $1,308,288, respectively, was recorded
against related intangibles. Impact of Recent Accounting Pronouncements 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did not materially affect the Partnership's financial statements.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ship is currently evaluating the potential impact of the adoption of this
guidance on its financial statements.</t>
  </si>
  <si>
    <t>2. Investments in Local Limited Partnerships</t>
  </si>
  <si>
    <t>Equity Method Investments and Joint Ventures [Abstract]</t>
  </si>
  <si>
    <t>Investments in Local Limited Partnerships</t>
  </si>
  <si>
    <t xml:space="preserve">As of March 31, 2016 and 2015, the Partnership has acquired limited
partnership interests in 5 and 7 Local Limited Partnerships, each of which owns one Housing Complex consisting of an aggregate
of 146 and 366 apartment units, respectively. The respective Local General Partners of the Local Limited Partnerships manage the
day-to-day operations of the entities. Significant Local Limited Partnership business decisions require approval from the Partnership. The
Partnership, as a limited partner, is entitled to 99.98%, as specified in the Local Limited Partnership agreements, of the operating
profits and losses, taxable income and losses and Low Income Housing Tax Credits of the Local Limited Partnerships. The Partnership's investments in Local Limited Partnerships as shown
in the balance sheets at March 31, 2016 and 2015 is approximately $8,156,000, and $14,754,000, respectively, greater than the Partnership's
equity at the preceding December 31 as shown in the Local Limited Partnerships combined financial statements presented below.
This difference is primarily due to acquisition, selection and other costs related to the acquisition of the investments which
have been capitalized in the Partnerships investment account and capital contributions payable to the Local Limited Partnerships
which were netted against partner capital in the Local Limited Partnerships financial statements. At March 31, 2016 and 2015, the investment accounts in certain Local
Limited Partnerships have reached a zero balance. Consequently, a portion of the Partnerships estimate of its share of losses
for the years ended March 31, 2016, 2015 and 2014, amounting to approximately $38,000, $4,607,000 and $3,351,000, respectively,
have not been recognized. As of March 31, 2016, the aggregate share of net losses not recognized by the Partnership amounted to
$78,000. The Partnership reviews its investments in Local Limited Partnership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years ended March 31, 2016, 2015 and 2014, impairment loss
related to investments in Local Limited Partnerships was $991,757, $696,069 and $568,391, respectively. 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year ended
March 31, 2016, 2015 and 2014, an impairment loss of $60,703, $32,888, and $1,308,288, respectively, was recorded against related
intangibles. The following is a summary of the equity method activity of the investments
in Local Limited Partnerships for the periods presented:
For the Years Ended March 31,
2016 2015 2014
Investments per balance sheet, beginning of year $ 4,648,056 $ 5,396,913 $ 7,636,679
Equity in losses of Local Limited Partnerships (279,147 ) (14,545 ) (341,021 )
Impairment loss (1,052,460 ) (728,957 ) (1,876,679 )
Tax credit adjustments (77,961 ) - -
Amortization of acquisition fees and costs (2,627 ) (5,353 ) (22,057 )
Amortization of warehouse interest and costs - - (9 )
Investments per balance sheet, end of year $ 3,235,861 $ 4,648,056 $ 5,396,913
For the Years Ended March 31,
2016 2015 2014
Investments in Local Limited Partnerships, net $ 3,201,192 $ 4,550,057 $ 5,260,673
Acquisition fees and costs, net of accumulated amortization of $1,386,
$3,723 and $4,891 34,669 97,999 136,240
Investments per balance sheet, end of year $ 3,235,861 $ 4,648,056 $ 5,396,913 The financial information from the individual financial statements
of the Local Limited Partnerships include rental and interest subsidies. Rental subsidies are included in total revenues
and interest subsidies are generally netted against interest expense. Approximate combined condensed financial information from
the individual financial statements of the Local Limited Partnerships as of December 31 and for the years then ended is as follows: COMBINED CONDENSED BALANCE SHEETS
2015 2014
ASSETS
Buildings and improvements, net of accumulated depreciation of $3,318,000 and $8,595,000, respectively $ 13,738,000 $ 28,814,000
Land 645,000 828,000
Other assets 803,000 1,656,000
Total Assets $ 15,186,000 $ 31,298,000
LIABILITIES
Mortgage and construction loans payable $ 9,489,000 $ 15,035,000
Due to related parties 4,678,000 9,689,000
Other liabilities 7,231,000 10,952,000
Total Liabilities 21,398,000 35,676,000
PARTNERS EQUITY
WNC Housing Tax Credit Fund VI, L.P., Series 13 (4,920,000 ) (10,106,000 )
Other partners (1,292,000 ) 5,727,000
Total Partners Equity 6,212,000 (4,379,000 )
Total Liabilities and Partners Equity $ 15,186,000 $ 31,298,000 COMBINED CONDENSED STATEMENTS OF OPERATIONS
2015 2014 2013
Revenues $ 2,574,000 $ 4,471,000 $ 4,544,000
Expenses:
Operating expenses 2,519,000 4,565,000 4,697,000
Interest expense 938,000 1,719,000 867,000
Impairment loss 2,184,000 1,890,000 1,767,000
Depreciation and amortization 452,000 920,000 799,000
Total expenses 6,093,000 9,094,000 8,130,000
Net loss $ (3,519,000 ) $ (4,623,000 ) $ (3,586,000 )
Net loss allocable to the Partnership $ (3,518,000 ) $ (4,622,000 ) $ (3,586,000 )
Net loss recorded by the Partnership $ (279,000 ) $ (15,000 ) $ (341,000 ) Certain Local Limited Partnerships have incurred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 If additional capital contributions are not made when they are required, the Partnership's
investment in certain Local Limited Partnerships could be impaired, and the loss and recapture of the related Low Income Housing
Tax Credits could occur. Troubled Housing Complex Davenport started construction in October 2006 and was scheduled
to be completed in June 2008. Construction was delayed due to the original Local General Partner defaulting on his construction
guarantee, and resulting in disputed mechanic liens on the property. In November 2008, a co-Local General Partner, Shelter Resource
Corporation, was admitted into the Partnership, due to restrictions implemented by the Iowa Finance Authority (IFA).
Subsequently, with IFAs approval, the defaulting original Local General Partner was removed from the Partnership leaving
Shelter Resource Corporation as the sole Local General Partner. As of March 31, 2010, the property was 100% completed and a certificate
of occupancy was granted for both buildings in December 2009. The Partnership engaged all sub-contractors to sign new construction
contracts, along with lien releases for any and all work done after their engagement. During the year ended March 31, 2011, the
Partnership voluntarily advanced $846,175 to Davenport for construction related costs. There were no additional advances made to
Davenport due to the additional investment made, as discussed below. The project was fully completed as of March 31, 2010 and it achieved
stabilized operations by June 2010. In June 2010 the property achieved 85% occupancy and has maintained occupancy of 80% to 100%
to the date of this filing. Davenport has been awarded state historical tax credits from the State of Iowa, federal historical
credits and federal Low Income Housing Tax Credits. The State historical credits are given in the form of a refund check from the
State in conjunction with the State tax return filing. The net amount of the check after applicable federal taxes will be contributed
back to the property to help fund construction shortfalls. Davenport was also allocated additional federal Low Income Housing Tax
Credits as well as federal historical tax credits. Upon the Limited Partners approval of the dispositions of Sierra Runs
and Fernwood, the Partnership made the additional investment in Davenport. See the exit strategy in Note 1 regarding the dispositions
of Sierras Run and Fernwood. On July 1, 2010, the Partnership committed additional capital to Davenport in the amount of
$2,490,651. This additional commitment generated $408,710 of federal historic credits and $3,582,550 of additional federal Low
Income Housing Tax Credits which were allocated to the partners of the Partnership. Grove Village and Pleasant Village, both Texas limited partnerships
in which the Partnership was a limited partner, were audited by the Internal Revenue Service (IRS) for tax years
2007, 2008 and 2009. In its findings of those audits, the IRS asserted that the low income housing tax credits (LIHTCs)
for Grove Village and Pleasant Village should not have been claimed for those three years. As of the year-end for each of tax years
2007, 2008, 2009, and 2010 the IRS Forms 8609 had not been issued by the Texas Department of Housing &amp; Community Affairs (TDHCA),
which is contrary to the representation made by the general partner (the Local General Partner) of Grove Village
and Pleasant Village on their respective tax returns. An Appellate Hearing with the IRS was held on June 27, 2013. Thereafter,
the Partnership received notification that the IRS Appeals Division ruled in favor of the IRS findings. The Partnership filed a
Petition for Readjustment with the United States Tax Court for Pleasant Village. The Partnership did not file with the Tax Court
for Grove Village. The Tax Court noticed a trial date of June 22, 2015, which has been extended to a date to be determined. The
IRS US Attorney requested the Partnership to provide the IRS with documents sufficient to support the Partnerships position
to maintain the 2007, 2008 and 2009 tax credits. In May 2013, the Local General Partner stopped making the mortgage
payments for Grove Village and Pleasant Village without providing notice to the Partnership of its intent to do so. The lender
issued a notice of default. To prevent the lender from commencing a foreclosure action against the properties and thereby eliminating
any possibility of obtaining the Forms 8609 and the LIHTCs, WNC National Partners, LLC (General Partner),
the general partner of the Partnership, sought to protect the Partnerships investment in Grove Village and Pleasant Village
and purchased the mortgage loans to prevent foreclosure. In June 2013, the Partnership filed a lawsuit against the Local General
Partner and the guarantors of the LIHTCs. Discussions were commenced with the Local General Partners insurance carrier and
counsel to determine whether a settlement of the claims could be reached. The Partnership settled with the Local General Partner
regarding the contract claims for $2,000,000; on the Partnerships books this amount was applied against receivables due
from Local Limited Partnerships. The Partnership settled with the insurance carrier regarding the negligence claims and $1,300,000
was received in August 2015, and is included in other income on the accompanying statements of operations. This amount was applied
against advance payable that had been made to the Partnership by the General Partner or affiliates. Inasmuch as the Forms 8609 were never issued to Grove Village, there
will be a recapture of the LIHTCs taken. The LIHTCs for Grove Village for 2007-2010 totaled approximately $1,590,000 and the estimated
interest that will be imposed under the Internal Revenue Code and Treasury Regulations is approximately $426,000. The total of
approximately $2,016,000 equates to $96 per Partnership Unit. In June 2015, the Investors received tax due notices from the IRS
for the LIHTCs (with interest) allocated to each Limited Partner relative to Grove Village for tax years 2007, 2008 and 2009. Using
IRS guidelines, WNC calculated the interest to be charged by the IRS based on the maximum LIHTCs allocated to each Limited Partner
whether or not the Limited Partner used those LIHTCs. Based on that calculation of the estimated interest owed to the US Treasury
for the LIHTCs taken in 2007, 2008 and 2009, the Partnership provided a distribution check to each Limited Partner during September
2015, using funds from the Partnership, a portion of which were advanced from the General Partner. The Partnership also
allocated 2010 LIHTCs to the Limited Partners for Grove Village and those LIHTCs (with interest) are owed back to the US Treasury. Through protracted and detailed discussions with HUD and TDHCA, the
General Partner commenced repair work at Pleasant Village to clear the deficiencies so that Form 8609 could be issued. Because
repair work on Pleasant Village had commenced, the Partnership appealed to the United States Tax Court the IRS determination to
pursue collection of the 2007, 2008 and 2009 LIHTCs for Pleasant Village. As a result of WNCs efforts and the
expenditure of nearly $3 million using funds from the Partnership, a portion of which were advanced from the General Partner, Pleasant
Village passed the HUD REAC Inspections in both June 2014 and in May 2015. In April 2015, WNC successfully obtained Form 8609 from
TDHCA for Pleasant Village. Pleasant Village has now received Form 8609, as stated above. Therefore,
Pleasant Village will amend its tax returns and allocate to the Partnership the 2011  2015 LIHTCs not previously allocated. The
Partnership, at the Partnership level, will add the LIHTCs for 2015 for all the Local Limited Partnerships invested in by the Partnership
with the LIHTCs for Pleasant Village (for previous years), and net them against the 2010 Grove Village LIHTCs (with interest) that
are owed back to the US Treasury. During the year ended March 31, 2015, the Housing Complex of Grove
Village was sold. Due to the fact that 8609s were never obtained for Grove Village, there is no applicable Compliance Period.
During the year ended March 31, 2016, escrows totaling $186,040 were released to the Partnership and included in other income. As discussed in Note 1, during the year ended March 31, 2016, the
underlying Housing complex of Pleasant Village was sold. In May of 2016 the Judge in the United State Tax Court case of Pleasant
Village Limited Partnership et.al.v. Commissioner of Internal Revenue issued an Order and Decision in favor of Pleasant Village
for the tax years 2007, 2008 and 2009. As a result, the IRS did not recapture the Tax Credits claimed by the Investors of the Partnership
for those three years. </t>
  </si>
  <si>
    <t>3. Related Party Transactions</t>
  </si>
  <si>
    <t>Related Party Transactions [Abstract]</t>
  </si>
  <si>
    <t>Related Party Transactions</t>
  </si>
  <si>
    <t>Under the terms of the Partnership Agreement, the Partnership has
paid or is obligated to the General Partner or its affiliates for the following items:
Acquisition fees of 7% of the gross proceeds from the sale of Partnership Units as compensation for services rendered in connection with the acquisition of Local Limited Partnerships. As of March 31, 2016 and 2015, the Partnership had incurred cumulative acquisition fees of $1,468,670 which were included in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the estimated residual value of the investments. If an impairment loss related to the acquisition expenses is recorded, the accumulated amortization is reduced to zero at that time. As of all periods presented, the fees have been fully amortized or impaired. Non-accountable acquisition costs of 2% of the gross proceeds from
the sale of Partnership Units as an expense reimbursement in connection with the acquisition of Local Limited Partnerships. As
of March 31, 2016 and 2015, the Partnership incurred cumulative acquisition costs of $419,620 which were included in investments
in Local Limited Partnerships. Accumulated amortization of these capitalized costs was $1,386 and $3,723, as of March
31, 2016 and 2015, respectively. Impairment on the intangibles is measured by comparing the Partnerships total investment
balance after impairment of investments in Local Limited Partnerships to the sum of the total of the remaining Low Income Housing
Tax Credits allocated to the Partnership and the estimated residual value of the investments. If an impairment loss related to
the acquisition expenses is recorded, the accumulated amortization is reduced to zero at that time. An annual asset management fee accrues in an amount equal to 0.5%
of the Invested Assets of the Partnership, as defined. Invested Assets is defined as the sum of the Partnerships
Investment in Local Limited Partnerships, plus the reserves of the Partnership of up to 5% of gross Partnership Unit sales proceeds,
and the Partnerships allocable share of the amount of the mortgage loans and other debts related to the Housing Complexes
owned by such Local Limited Partnerships. Management fees of $111,977, $155,741 and $163,604 were incurred during the
years ended March 31, 2016, 2015 and 2014, respectively. No payments were made during any of the years ended March 31, 2016, 2015
and 2014. The Partnership will reimburse the General Partner or its affiliates
for operating expenses incurred on behalf of the Partnership and paid for by the General Partner or its affiliates on behalf of
the Partnership. Operating expense reimbursements were $629,981, $540,942 and $10,000, during the years ended March 31, 2016, 2015
and 2014, respectively. A subordinated disposition fee will be paid in an amount equal to
1% of the sales price of real estate sold. Payment of this fee is subordinated to the Limited Partners receiving a return
on investment (as defined in the Partnership Agreement) and is payable only if the General Partner or its affiliates render services
in the sales effort. No disposition fees have been incurred for the three years presented. WNC Holding, LLC (Holding), a wholly owned subsidiary
of Associates, acquires investments in Local Limited Partnerships using funds from a secured warehouse line of credit. Such
investments are warehoused by Holding until transferred to syndicated partnerships as investors are identified. The
transfer of the warehoused investments is typically achieved through the admittance of the syndicated partnership as the Limited
Partner of the Local Limited Partnership and the removal of Holding as the Limited Partner. Consideration paid to Holding
for the transfer of its interest in the Local Limited Partnership generally consists of cash reimbursement of capital contribution
installment(s) paid to the Local Limited Partnerships by Holding, assumption of the remaining capital contributions payable due
to the Local Limited Partnership and financing costs and interest charged by Holding. As of all periods presented, the Partnership
incurred financing costs of $772 and interest of $267 which are included in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If an impairment loss related to the capitalized warehouse interest and costs are recorded, the accumulated amortization is reduced
to zero at that time. As of all periods presented, the financing costs and interest were fully amortized or impaired. Payables to General Partner or an affiliates amounting to $139,101
and $1,729,622 at March 31, 2016 and 2015, respectively, represent advances that had been made to the Partnership by the General
Partner or an affiliate to aid the Partnership in providing funding to a Local Limited Partnerships which were experiencing operational
issues and $247,264 and $0, respectively, of distributions paid to the Limited Partners on behalf of the Partnership. The accrued fees and expenses due to General Partner and affiliates
consist of the following at:
March 31,
2016 2015
Asset management fee payable $ 1,359,141 $ 1,247,164
Reimbursements for expenses paid by the General Partner
or an affiliate 128,680 364,748
Payable to General Partner or affiliates 386,365 1,729,622
Total $ 1,874,186 $ 3,341,534 The Partnership currently has insufficient working capital to fund
its operations. Associates has agreed to continue providing advances sufficient enough to fund the operations and working
capital requirements of the Partnership through July 31, 2017.</t>
  </si>
  <si>
    <t>4. Quarterly Results of Operations</t>
  </si>
  <si>
    <t>Quarterly Results Of Operations</t>
  </si>
  <si>
    <t>Quarterly Results of Operations</t>
  </si>
  <si>
    <t>The following is a summary of the quarterly operations for the years
ended March 31 (rounded):
June 30 September 30 December 31 March 31
2016
Income $ - $ - $ 4,000 $ 50,000
Operating expenses and loss (1,275,000 ) (285,000 ) (108,000 ) (328,000 )
Loss from operations (1,275,000 ) (285,000 ) (104,000 ) (278,000 )
Equity in losses of Local Limited Partnerships (4,000 ) (4,000 ) (4,000 ) (267,000 )
Gain on sale of Local Limited Partnerships - - 6,000 1,154,000
Other income 103,000 1,300,000 - 83,000
Net income (loss) (1,176,000 ) 1,011,000 (102,000 ) 692,000
Net income (loss) available to Limited Partners (1,174,000 ) 1,011,000 (101,000 ) 688,000
Net income (loss) per Partnership Unit (56 ) 48 (5 ) 33
June 30 September 30 December 31 March 31
2015
Income $ - $ - $ 4,000 $ 3,000
Operating expenses and loss (835,000 ) (1,288,000 ) (292,000 ) (347,000 )
Loss from operations (835,000 ) (1,288,000 ) (288,000 ) (344,000 )
Equity in income (losses) of Local Limited Partnerships (74,000 ) (74,000 ) (74,000 ) 207,000
Gain on sale of Local Limited Partnerships - - - 362,000
Net income (loss) (909,000 ) (1,362,000 ) (362,000 ) 225,000
Net income (loss) available to Limited Partners (908,000 ) (1,361,000 ) (361,000 ) 225,000
Net income (loss) per Partnership Unit (43 ) (65 ) (17 ) 10
2014 June 30 September 30 December 31 March 31
Income $ - $ - $ 4,000 $ 2,000
Operating expenses and loss (1,945,000 ) (266,000 ) (1,180,000 ) 1,085,000 (*)
Income (loss) from operations (1,945,000 ) (266,000 ) (1,176,000 ) 1,087,000
Equity in losses of Local Limited Partnerships (68,000 ) (68,000 ) (56,000 ) (149,000 )
Net income (loss) (2,013,000 ) (334,000 ) (1,232,000 ) 938,000
Net income (loss) available to Limited Partners (2,011,000 ) (334,000 ) (1,231,000 ) 937,000
Net income (loss) per Partnership Unit (96 ) (16 ) (59 ) 45 *Estimated bad debt expenses recorded in the second and third quarters
were reversed during the fourth quarter due to the anticipation of settlement and disposition proceeds.</t>
  </si>
  <si>
    <t>5. Payables to Local Limited Partnerships</t>
  </si>
  <si>
    <t>Payables To Local Limited Partnerships</t>
  </si>
  <si>
    <t>Payables to Local Limited Partnerships</t>
  </si>
  <si>
    <t xml:space="preserve"> Payables to Local Limited Partnerships amounting to $245,113 and
$375,198 at March 31, 2016 and 2015, respectively,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The payables to Local Limited Partnerships are subject to adjustment in certain circumstances.</t>
  </si>
  <si>
    <t>6. Advances to Local Limited Partnerships</t>
  </si>
  <si>
    <t>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 As of March 31, 2016 and 2015, the Partnership advanced $763,336
and $759,336, respectively, to Davenport Housing VII, L.P., in which the Partnership is a limited partner. All advances were reserved
in full in the year they were advanced. As of March 31, 2016 and 2015 the Partnership advanced $2,880,986
and $2,656,442, respectively, to Pleasant Village, L.P., in which the Partnership is a limited partner. During the year ended March
31, 2016, total advances of $224,544 were made and written off due to collectability, and $1,529,133 of receivables and related
allowances were written off due to the disposition of Pleasant Village. During the year ended March 31, 2015, $160,423 and $908,045
were advanced to Grove Village, L.P. (sold as of March 31, 2015), and Pleasant Village L.P., respectively. Settlement proceeds
of $2,000,000 from the Local General Partner were applied against the advances during the year ended March 31, 2015. Total advances
of $1,334,071 were written off due to collectability, and $29,482 was written off due to Grove Village disposition during the year
ended March 31, 2015.</t>
  </si>
  <si>
    <t>1. Summary of Significant Accounting Policies (Policies)</t>
  </si>
  <si>
    <t>Accounting Policies [Abstract]</t>
  </si>
  <si>
    <t>Organization</t>
  </si>
  <si>
    <t xml:space="preserve">WNC Housing Tax Credit Fund VI, L.P., Series 13, a California Limited
Partnership (the Partnership), was formed on February 7, 2005 under the laws of the State of California, and commenced
operations on December 14, 2005. The Partnership was formed to invest primarily in other limited partnerships and limited liability
companies (the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 The general partner of the Partnership is WNC National Partners,
LLC (the General Partner). The general partner of the General Partner is WNC &amp; Associates, Inc. (Associates). The
chairman and the president of Associates owns all of the outstanding stock of Associates. The business of the Partnership is conducted
primarily through Associates, as the Partnership and General Partner have no employees of their own. The Partnership shall continue in full force and effect until December
31, 2070, unless terminated prior to that date, pursuant to the partnership agreement or law. The financial statements include only activity relating to the business
of the Partnership and do not give effect to any assets that the partners may have outside of their interests in the Partnership,
or to any obligations, including income taxes of the partners. Pursuant to a registration statement filed with the U.S. Securities
and Exchange Commission (the SEC) on April 18, 2005, the Partnership commenced a public offering of 25,000 units
of limited partnership interest (Partnership Units) at a price of $1,000 per Partnership Unit. The required
minimum offering amount of $1,400,000 was achieved by December 14, 2005. Total subscriptions for 20,981 Partnership
Units had been accepted, representing $20,965,400, which is net of volume discounts of $4,540 and dealer discounts of $11,060.
Holders of Partnership Units are referred to herein as Limited Partners. As of March 31, 2016 and 2015, a total of
20,931 and 20,951 Partnership Units, respectively, remain outstanding. The General Partner has a 0.1% interest in operating profits
and losses, taxable income and losses, in cash available for distribution from the Partnership and tax credits. The
Limited Partners will be allocated the remaining 99.9% interest in proportion to their respective investments. This
offering was closed on September 21, 2006. 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 would then be entitled to receive
proceeds equal to their capital contributions from the remainder. Any additional sale or refinancing proceeds will be
distributed 90% to the Limited Partners (in proportion to their respective investments) and 10% to the General Partner. </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 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 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 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 The Partnership currently has insufficient working capital to fund
its operations. Associates has agreed to continue providing advances sufficient enough to fund the operations and working capital
requirements of the Partnership through July 31, 2017. Anticipated future and existing cash resources of the Partnership
are not sufficient to pay existing liabilities of the Partnership. A significant portion of the existing liabilities are the payables
to Local Limited Partnerships and those payables are the first priority to be paid. If the Partnership does not have enough cash
to pay those liabilities the General Partner or an affiliate will fund the necessary cash to pay the liabilities. The
remaining portion of the payables is due to the General Partner or an affiliate.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 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 Upon the
sale of a Local Limited Partnership Interest or Housing Complex after the end of the Compliance Period, there would be no recapture
of Low Income Housing Tax Credits. A sale prior to the end of the Compliance Period must satisfy the reasonable belief
test to avoid recapture. With that in mind, the General Partner is continuing its review of
the Housing Complexes. The review considers many factors, including extended use requirements (such as those due to mortgage restrictions
or state compliance agreements), the condition of the Housing Complexes, Partnership cash flow, and the tax consequences to the
Limited Partners from the sale of the Housing Complexes. During the year ended March 31, 2011, the Partnership sold two Local
Limited Partnerships, Fernwood Meadows, L.P. (Fernwood) and Sierras Run, L.P., (Sierras Run),
in order to generate sufficient equity to complete the purchase of additional Low Income Housing Tax Credits for Davenport VII,
L.P. (Davenport). Fernwood and Sierras Run will complete their Compliance Periods
in 2022; therefore there is a risk of tax credit recapture. The maximum exposure of recapture (excluding the interest
and penalties related to the recapture) is $177,508 and $170,246, respectively, for Fernwood and Sierras Run, which equates
to $16.57 per Partnership Unit in the aggregate. Under the circumstances, the General Partner believes there is a reasonable
expectation that each Local Limited Partnership will continue to be operated as qualified low income housing for the balance of
its Compliance Period, and, accordingly, does not anticipate that there will be any recapture. During the year ended March 31, 2015, the underlying Housing Complex
of Grove Village Limited Partnership (Grove Village) was sold resulting in the termination of the Partnerships
Local Limited Partnership interest. Due the fact that 8609s were never obtained for Grove Village there is no applicable
Compliance Period. During the year ended March 31, 2016, escrows totaling $186,040 were released to the Partnership and included
in other income. During the year ended March 31, 2016, the
Partnership entered into an Agreement to Gift with The Young Mens Christian Association of Greater Seattle, a nonprofit
corporation, for its Local Limited Partnership interest in 909 4th YMCA Limited Partnership (909 4th). 909
4th was appraised for $8,700,000 with an effective date in January 2015. The Partnership received reimbursements of $2,400 for
appraisal expenses, $5,120 for legal fees, and $2,208 for sale valuation services. The Partnership incurred $7,968 of sales related
expenses which were netted against the reimbursements from the sale in calculating the gain on sale. The investment balance was
zero at the time of the sale of the Local Limited Partnership; therefore a gain of $1,760 was recorded during the period. The Compliance
Period for 909 4th has expired so there is no risk of tax credit recapture to the investors. During the year ended March 31, 2016, the underlying Housing Complex
of Pleasant Village Limited Partnership (Pleasant Village) was sold, resulting in the termination of the Partnerships
Local Limited Partnership interest. Pleasant Village was appraised for $1,800,000 and had a mortgage note balance of $5,344,000
as of December 31, 2015. The sales price was $2,450,000, of which $109,000 was used for third party brokerage fees, $22,000 was
used for the LIHTC recapture bond, $9,000 was paid to TDHCA, $235,000 was used to pay past due property taxes, $32,000 was
used for prorated prepaid rents and $10,000 was used to pay title fees, escrow fees and sale related expenses. Lastly there was
$272,000 to remain in escrow for up to 90 days for any unforeseen payables or liens that are brought forward. Sale proceeds of
$1,760,418 were paid to the Partnership, of which $625,000 was used for repayment of the mortgage note. Although the note was being
carried on the books at $5,343,923, the note had been acquired by Pleasant Village Lending Partner, LLC for $625,000. The new loan
holder accepted $625,000 as payment in full, although it was entitled to the full outstanding amount. The remaining $1,135,418
is being held in the Partnerships reserves and no distributions to partners are expected due to the fact that the Partnerships
liabilities exceed the cash received. The Partnership has incurred $19,947 in sales related expenses which were netted against
the proceeds from the sale for calculating the gain on the sale. The investment balance at the time of the sale was $0 and capital
contributions payable of $42,480 were written off at the time of the sale resulting in a gain of $1,157,951. Upon identifying those Housing Complexes with the highest potential
for a successful sale, refinancing or re-syndication, the Partnership expects to proceed with efforts to liquidate them or the
applicable Local Limited Partnership Interests. The objective is to wind down the Partnership after Low Income Housing Tax Credits
are no longer available. Local Limited Partnership Interests may be disposed of at any time by the General Partner in its discretion. The proceeds from the disposition of any Housing Complex will be
used first to pay debts and other obligations per the applicable Local Limited Partnership Agreement. Any remaining
proceeds will then be paid to the partners of the Local Limited Partnership, including the Partnership, in accordance with the
terms of the applicable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amounts of cash will be distributed to the Limited Partners,
as the proceeds first would be used to pay Partnership obligations and to fund reserves. Similarly, there can be no
assurance that the Partnership will be able to sell its Local Limited Partnership Interests, or that cash therefrom would be available
for distribution to the Limited Partners.</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product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are being amortized over 27.5 years. (See Notes 2 and 3 to the financial statements) 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 Distributions received by the Partnership are accounted for as a
reduction of the investment balance. Distributions received after the investment has reached zero are recognized as
income. As of March 31, 2016 and 2015, one and three, respectively, of the investment balances had reached zero. 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 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March 31, 2016 and
March 31, 2015, the Partnership had $315,082 and $325,510 in cash equivalents, respectively.</t>
  </si>
  <si>
    <t>Reporting Comprehensive Income</t>
  </si>
  <si>
    <t>The Partnership had no items of other comprehensive income for all
periods presented.</t>
  </si>
  <si>
    <t>Net Loss per Partnership Unit</t>
  </si>
  <si>
    <t>Net income (loss) per Partnership Unit includes no dilution and is
computed by dividing income (loss) allocated to Limited Partners by the weighted average Partnership Units outstanding during the
period. Calculation of diluted net income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2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Acquisition fees and costs included in investments in Local Limited
Partnerships were being amortized over 27.5 years using the straight-line method. Amortization expense for the years ended March
31, 2016, 2015 and 2014 was $2,627, $5,353 and $22,066, respectively. Future estimated amortization expense for each of the years
through March 31, 2021 is $2,627.</t>
  </si>
  <si>
    <t>Impairment</t>
  </si>
  <si>
    <t>The Partnership reviews its investments in Local Limited Partnership
for impairment at least annually or whenever events or changes in circumstances indicate that the carrying value of such investments
may not be recoverable. Impairment is measured by comparing the Partnerships carrying amount in the investment to the sum
of the total amount of the remaining future Low Income Housing Tax Credits estimated to be allocated to the Partnership and the
estimated residual value to the Partnership. For the years ended March 31, 2016, 2015 and 2014, impairment loss related to investments
in Local Limited Partnerships was $991,757, $696,069 and $568,391, respectively. 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During the years
ended March 31, 2016, 2015 and 2014, an impairment loss of $60,703, $32,888 and $1,308,288, respectively, was recorded
against related intangibles.</t>
  </si>
  <si>
    <t>Impact of Recent Accounting Pronouncements</t>
  </si>
  <si>
    <t>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did not materially affect the Partnership's financial statements.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ship is currently evaluating the potential impact of the adoption of this
guidance on its financial statements.</t>
  </si>
  <si>
    <t>2. Investments in Local Limited Partnerships (Tables)</t>
  </si>
  <si>
    <t>Schedule of Equity Method Investments in Local Limited Partnerships</t>
  </si>
  <si>
    <t xml:space="preserve">For the Years Ended March 31,
2016 2015 2014
Investments per balance sheet, beginning of year $ 4,648,056 $ 5,396,913 $ 7,636,679
Equity in losses of Local Limited Partnerships (279,147 ) (14,545 ) (341,021 )
Impairment loss (1,052,460 ) (728,957 ) (1,876,679 )
Tax credit adjustments (77,961 ) - -
Amortization of acquisition fees and costs (2,627 ) (5,353 ) (22,057 )
Amortization of warehouse interest and costs - - (9 )
Investments per balance sheet, end of year $ 3,235,861 $ 4,648,056 $ 5,396,913
For the Years Ended March 31,
2016 2015 2014
Investments in Local Limited Partnerships, net $ 3,201,192 $ 4,550,057 $ 5,260,673
Acquisition fees and costs, net of accumulated amortization of $1,386,
$3,723 and $4,891 34,669 97,999 136,240
Investments per balance sheet, end of year $ 3,235,861 $ 4,648,056 $ 5,396,913 </t>
  </si>
  <si>
    <t>Schedule of Combined Condensed Balance Sheets</t>
  </si>
  <si>
    <t xml:space="preserve">2015 2014
ASSETS
Buildings and improvements, net of accumulated depreciation of $3,318,000 and $8,595,000, respectively $ 13,738,000 $ 28,814,000
Land 645,000 828,000
Other assets 803,000 1,656,000
Total Assets $ 15,186,000 $ 31,298,000
LIABILITIES
Mortgage and construction loans payable $ 9,489,000 $ 15,035,000
Due to related parties 4,678,000 9,689,000
Other liabilities 7,231,000 10,952,000
Total Liabilities 21,398,000 35,676,000
PARTNERS EQUITY
WNC Housing Tax Credit Fund VI, L.P., Series 13 (4,920,000 ) (10,106,000 )
Other partners (1,292,000 ) 5,727,000
Total Partners Equity 6,212,000 (4,379,000 )
Total Liabilities and Partners Equity $ 15,186,000 $ 31,298,000 </t>
  </si>
  <si>
    <t>Schedule of Combined Condensed Statements of Operations</t>
  </si>
  <si>
    <t>2015 2014 2013
Revenues $ 2,574,000 $ 4,471,000 $ 4,544,000
Expenses:
Operating expenses 2,519,000 4,565,000 4,697,000
Interest expense 938,000 1,719,000 867,000
Impairment loss 2,184,000 1,890,000 1,767,000
Depreciation and amortization 452,000 920,000 799,000
Total expenses 6,093,000 9,094,000 8,130,000
Net loss $ (3,519,000 ) $ (4,623,000 ) $ (3,586,000 )
Net loss allocable to the Partnership $ (3,518,000 ) $ (4,622,000 ) $ (3,586,000 )
Net loss recorded by the Partnership $ (279,000 ) $ (15,000 ) $ (341,000 )</t>
  </si>
  <si>
    <t>3. Related Party Transactions (Tables)</t>
  </si>
  <si>
    <t>Schedule of Accrued Fees and Expenses Due to General Partner and Affiliates</t>
  </si>
  <si>
    <t xml:space="preserve">March 31,
2016 2015
Asset management fee payable $ 1,359,141 $ 1,247,164
Reimbursements for expenses paid by the General Partner or
an affiliate 128,680 364,748
Payable to General Partner or affiliates 386,365 1,729,622
Total $ 1,874,186 $ 3,341,534 </t>
  </si>
  <si>
    <t>4. Quarterly Results of Operations (Tables)</t>
  </si>
  <si>
    <t>Quarterly Results Of Operations Tables</t>
  </si>
  <si>
    <t>Summary of the quarterly operations</t>
  </si>
  <si>
    <t>June 30 September 30 December 31 March 31
2016
Income $ - $ - $ 4,000 $ 50,000
Operating expenses and loss (1,275,000 ) (285,000 ) (108,000 ) (328,000 )
Loss from operations (1,275,000 ) (285,000 ) (104,000 ) (278,000 )
Equity in losses of Local Limited Partnerships (4,000 ) (4,000 ) (4,000 ) (267,000 )
Gain on sale of Local Limited Partnerships - - 6,000 1,154,000
Other income 103,000 1,300,000 - 83,000
Net income (loss) (1,176,000 ) 1,011,000 (102,000 ) 692,000
Net income (loss) available to Limited Partners (1,174,000 ) 1,011,000 (101,000 ) 688,000
Net income (loss) per Partnership Unit (56 ) 48 (5 ) 33
June 30 September 30 December 31 March 31
2015
Income $ - $ - $ 4,000 $ 3,000
Operating expenses and loss (835,000 ) (1,288,000 ) (292,000 ) (347,000 )
Loss from operations (835,000 ) (1,288,000 ) (288,000 ) (344,000 )
Equity in income (losses) of Local Limited Partnerships (74,000 ) (74,000 ) (74,000 ) 207,000
Gain on sale of Local Limited Partnerships - - - 362,000
Net income (loss) (909,000 ) (1,362,000 ) (362,000 ) 225,000
Net income (loss) available to Limited Partners (908,000 ) (1,361,000 ) (361,000 ) 225,000
Net income (loss) per Partnership Unit (43 ) (65 ) (17 ) 10
2014 June 30 September 30 December 31 March 31
Income $ - $ - $ 4,000 $ 2,000
Operating expenses and loss (1,945,000 ) (266,000 ) (1,180,000 ) 1,085,000 (*)
Income (loss) from operations (1,945,000 ) (266,000 ) (1,176,000 ) 1,087,000
Equity in losses of Local Limited Partnerships (68,000 ) (68,000 ) (56,000 ) (149,000 )
Net income (loss) (2,013,000 ) (334,000 ) (1,232,000 ) 938,000
Net income (loss) available to Limited Partners (2,011,000 ) (334,000 ) (1,231,000 ) 937,000
Net income (loss) per Partnership Unit (96 ) (16 ) (59 ) 45 *Estimated bad debt expenses recorded in the second and third quarters
were reversed during the fourth quarter due to the anticipation of settlement and disposition proceeds.</t>
  </si>
  <si>
    <t>1. Summary of Significant Accounting Policies (Details Narrative) - USD ($)</t>
  </si>
  <si>
    <t>Number of partnership units remain outstanding</t>
  </si>
  <si>
    <t>Amortization expense</t>
  </si>
  <si>
    <t>Impairment loss related to investments in Local Limited Partnerships</t>
  </si>
  <si>
    <t>Impairment loss against the related intangibles</t>
  </si>
  <si>
    <t>2. Investments In Local Limited Partnerships - Schedule of Equity Method Investments (Details) - USD ($)</t>
  </si>
  <si>
    <t>3 Months Ended</t>
  </si>
  <si>
    <t>Dec. 31, 2015</t>
  </si>
  <si>
    <t>Sep. 30, 2015</t>
  </si>
  <si>
    <t>Jun. 30, 2015</t>
  </si>
  <si>
    <t>Dec. 31, 2014</t>
  </si>
  <si>
    <t>Sep. 30, 2014</t>
  </si>
  <si>
    <t>Jun. 30, 2014</t>
  </si>
  <si>
    <t>Dec. 31, 2013</t>
  </si>
  <si>
    <t>Sep. 30, 2013</t>
  </si>
  <si>
    <t>Jun. 30, 2013</t>
  </si>
  <si>
    <t>Investments per balance sheet, beginning of year</t>
  </si>
  <si>
    <t>Tax credit adjustment</t>
  </si>
  <si>
    <t>Amortization of acquisition fees and costs</t>
  </si>
  <si>
    <t>Amortization of warehouse interest and costs</t>
  </si>
  <si>
    <t>Investments per balance sheet, end of period</t>
  </si>
  <si>
    <t>2. Investments In Local Limited Partnerships - Schedule of Equity Method Investments in Local Limited Partnerships (Details) - USD ($)</t>
  </si>
  <si>
    <t>Investments in Local Limited Partnerships, net</t>
  </si>
  <si>
    <t>Acquisition fees and costs, net of accumulated amortization of $1,386, $3,723, and $4,891</t>
  </si>
  <si>
    <t>2. Investments In Local Limited Partnerships - Schedule of Combined Condensed Balance Sheets (Details) - USD ($)</t>
  </si>
  <si>
    <t>Mar. 31, 2013</t>
  </si>
  <si>
    <t>LIABILITIES:</t>
  </si>
  <si>
    <t>PARTNERS’ EQUITY</t>
  </si>
  <si>
    <t>Total Partners' Equity</t>
  </si>
  <si>
    <t>Total Liabilities and Partners' Equity</t>
  </si>
  <si>
    <t>Local Limited Partnerships [Member]</t>
  </si>
  <si>
    <t>Buildings and improvements, net of accumulated depreciation of $3,318,000 and $8,595,000, respectively</t>
  </si>
  <si>
    <t>Land</t>
  </si>
  <si>
    <t>Mortgage and construction loans payable</t>
  </si>
  <si>
    <t>Due to related parties</t>
  </si>
  <si>
    <t>Other liabilities</t>
  </si>
  <si>
    <t>Other partners</t>
  </si>
  <si>
    <t>2. Investments In Local Limited Partnerships - Schedule of Combined Condensed Statements of Operations (Details) - USD ($)</t>
  </si>
  <si>
    <t>Revenues</t>
  </si>
  <si>
    <t>Operating expenses</t>
  </si>
  <si>
    <t>Interest expense</t>
  </si>
  <si>
    <t>Depreciation and amortization</t>
  </si>
  <si>
    <t>Total expenses</t>
  </si>
  <si>
    <t>Net loss allocable to the Partnership</t>
  </si>
  <si>
    <t>Net loss recorded by the Partnership</t>
  </si>
  <si>
    <t>3. Related Party Transactions - Schedule of Accrued Fees and Expenses Due to General Partner and Affiliates (Details) - USD ($)</t>
  </si>
  <si>
    <t>Asset management fee payable</t>
  </si>
  <si>
    <t>Reimbursements for expenses paid by the General Partner or an affiliate</t>
  </si>
  <si>
    <t>Payable to General Partner or affiliates</t>
  </si>
  <si>
    <t>3. Related Party Transactions (Details Narrative) - USD ($)</t>
  </si>
  <si>
    <t>Acquisition fees</t>
  </si>
  <si>
    <t>Acquisition costs</t>
  </si>
  <si>
    <t>Accumulated amortization</t>
  </si>
  <si>
    <t>Operating expense reimbursements</t>
  </si>
  <si>
    <t>Financing costs included in investments</t>
  </si>
  <si>
    <t>4. Quarterly Results of Operations (Details) - USD ($)</t>
  </si>
  <si>
    <t>Quarterly Results Of Operations Details</t>
  </si>
  <si>
    <t>Income</t>
  </si>
  <si>
    <t>Operating expenses and loss</t>
  </si>
  <si>
    <t>Equity in loss of Local Limited Partnerships</t>
  </si>
  <si>
    <t>Other income</t>
  </si>
  <si>
    <t>Net income (loss) available to Limited Partners</t>
  </si>
  <si>
    <t>5. Payables to Local Limited Partnerships (Details Narrative) - USD ($)</t>
  </si>
  <si>
    <t>6. Advances to Local Limited Partnerships (Details Narrative) - USD ($)</t>
  </si>
  <si>
    <t>Settlement proceeds from Local General Partner applied against advances</t>
  </si>
  <si>
    <t>Grove Village L P [Member]</t>
  </si>
  <si>
    <t>Advances to local limited partnerships during period</t>
  </si>
  <si>
    <t>Pleasant Village LP [Member]</t>
  </si>
  <si>
    <t>Limited partner advanced</t>
  </si>
  <si>
    <t>Davenport Housing VII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48"/>
  </cols>
  <sheetData>
    <row spans="1:2" r="1">
      <c t="s" s="1" r="A1">
        <v>0</v>
      </c>
      <c t="s" s="2" r="B1">
        <v>1</v>
      </c>
    </row>
    <row spans="1:2" r="2">
      <c t="s" s="2" r="B2">
        <v>2</v>
      </c>
    </row>
    <row spans="1:2" r="3">
      <c t="s" s="3" r="A3">
        <v>3</v>
      </c>
    </row>
    <row spans="1:2" r="4">
      <c t="s" s="4" r="A4">
        <v>4</v>
      </c>
      <c t="s" s="4" r="B4">
        <v>5</v>
      </c>
    </row>
    <row spans="1:2" r="5">
      <c t="s" s="4" r="A5">
        <v>6</v>
      </c>
      <c t="n" s="6" r="B5">
        <v>132122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6</v>
      </c>
    </row>
    <row spans="1:2" r="13">
      <c t="s" s="4" r="A13">
        <v>19</v>
      </c>
      <c t="s" s="4" r="B13">
        <v>20</v>
      </c>
    </row>
    <row spans="1:2" r="14">
      <c t="s" s="4" r="A14">
        <v>21</v>
      </c>
      <c t="n" s="7" r="B14">
        <v>0</v>
      </c>
    </row>
    <row spans="1:2" r="15">
      <c t="s" s="4" r="A15">
        <v>22</v>
      </c>
      <c t="n" s="6" r="B15">
        <v>0</v>
      </c>
    </row>
    <row spans="1:2" r="16">
      <c t="s" s="4" r="A16">
        <v>23</v>
      </c>
      <c t="s" s="4" r="B16">
        <v>24</v>
      </c>
    </row>
    <row spans="1:2" r="17">
      <c t="s" s="4" r="A17">
        <v>25</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7</v>
      </c>
    </row>
    <row spans="1:2" r="3">
      <c t="s" s="3" r="A3">
        <v>123</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6</v>
      </c>
      <c t="s" s="2" r="B1">
        <v>1</v>
      </c>
    </row>
    <row spans="1:2" r="2">
      <c t="s" s="2" r="B2">
        <v>27</v>
      </c>
    </row>
    <row spans="1:2" r="3">
      <c t="s" s="3" r="A3">
        <v>127</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0</v>
      </c>
      <c t="s" s="2" r="B1">
        <v>1</v>
      </c>
    </row>
    <row spans="1:2" r="2">
      <c t="s" s="2" r="B2">
        <v>27</v>
      </c>
    </row>
    <row spans="1:2" r="3">
      <c t="s" s="3" r="A3">
        <v>131</v>
      </c>
    </row>
    <row spans="1:2" r="4">
      <c t="s" s="4" r="A4">
        <v>94</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80"/>
  </cols>
  <sheetData>
    <row spans="1:2" r="1">
      <c t="s" s="1" r="A1">
        <v>133</v>
      </c>
      <c t="s" s="2" r="B1">
        <v>1</v>
      </c>
    </row>
    <row spans="1:2" r="2">
      <c t="s" s="2" r="B2">
        <v>27</v>
      </c>
    </row>
    <row spans="1:2" r="3">
      <c t="s" s="3" r="A3">
        <v>134</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49</v>
      </c>
      <c t="s" s="4" r="B11">
        <v>150</v>
      </c>
    </row>
    <row spans="1:2" r="12">
      <c t="s" s="4" r="A12">
        <v>151</v>
      </c>
      <c t="s" s="4" r="B12">
        <v>152</v>
      </c>
    </row>
    <row spans="1:2" r="13">
      <c t="s" s="4" r="A13">
        <v>153</v>
      </c>
      <c t="s" s="4" r="B13">
        <v>154</v>
      </c>
    </row>
    <row spans="1:2" r="14">
      <c t="s" s="4" r="A14">
        <v>56</v>
      </c>
      <c t="s" s="4" r="B14">
        <v>155</v>
      </c>
    </row>
    <row spans="1:2" r="15">
      <c t="s" s="4" r="A15">
        <v>156</v>
      </c>
      <c t="s" s="4" r="B15">
        <v>157</v>
      </c>
    </row>
    <row spans="1:2" r="16">
      <c t="s" s="4" r="A16">
        <v>158</v>
      </c>
      <c t="s" s="4" r="B16">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160</v>
      </c>
      <c t="s" s="2" r="B1">
        <v>1</v>
      </c>
    </row>
    <row spans="1:2" r="2">
      <c t="s" s="2" r="B2">
        <v>27</v>
      </c>
    </row>
    <row spans="1:2" r="3">
      <c t="s" s="3" r="A3">
        <v>115</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7</v>
      </c>
      <c t="s" s="2" r="B1">
        <v>1</v>
      </c>
    </row>
    <row spans="1:2" r="2">
      <c t="s" s="2" r="B2">
        <v>27</v>
      </c>
    </row>
    <row spans="1:2" r="3">
      <c t="s" s="3" r="A3">
        <v>119</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0</v>
      </c>
      <c t="s" s="2" r="B1">
        <v>1</v>
      </c>
    </row>
    <row spans="1:2" r="2">
      <c t="s" s="2" r="B2">
        <v>27</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74</v>
      </c>
      <c t="s" s="2" r="B1">
        <v>1</v>
      </c>
    </row>
    <row spans="1:4" r="2">
      <c t="s" s="2" r="B2">
        <v>27</v>
      </c>
      <c t="s" s="2" r="C2">
        <v>28</v>
      </c>
      <c t="s" s="2" r="D2">
        <v>50</v>
      </c>
    </row>
    <row spans="1:4" r="3">
      <c t="s" s="3" r="A3">
        <v>134</v>
      </c>
    </row>
    <row spans="1:4" r="4">
      <c t="s" s="4" r="A4">
        <v>175</v>
      </c>
      <c t="n" s="6" r="B4">
        <v>20931</v>
      </c>
      <c t="n" s="6" r="C4">
        <v>20951</v>
      </c>
    </row>
    <row spans="1:4" r="5">
      <c t="s" s="4" r="A5">
        <v>176</v>
      </c>
      <c t="n" s="7" r="B5">
        <v>2627</v>
      </c>
      <c t="n" s="7" r="C5">
        <v>5353</v>
      </c>
      <c t="n" s="7" r="D5">
        <v>22066</v>
      </c>
    </row>
    <row spans="1:4" r="6">
      <c t="s" s="4" r="A6">
        <v>177</v>
      </c>
      <c t="n" s="6" r="B6">
        <v>991757</v>
      </c>
      <c t="n" s="6" r="C6">
        <v>696069</v>
      </c>
      <c t="n" s="6" r="D6">
        <v>568391</v>
      </c>
    </row>
    <row spans="1:4" r="7">
      <c t="s" s="4" r="A7">
        <v>178</v>
      </c>
      <c t="n" s="7" r="B7">
        <v>60703</v>
      </c>
      <c t="n" s="7" r="C7">
        <v>32888</v>
      </c>
      <c t="n" s="7" r="D7">
        <v>130828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79</v>
      </c>
      <c t="s" s="2" r="B1">
        <v>180</v>
      </c>
      <c t="s" s="2" r="N1">
        <v>1</v>
      </c>
    </row>
    <row spans="1:16" r="2">
      <c t="s" s="2" r="B2">
        <v>27</v>
      </c>
      <c t="s" s="2" r="C2">
        <v>181</v>
      </c>
      <c t="s" s="2" r="D2">
        <v>182</v>
      </c>
      <c t="s" s="2" r="E2">
        <v>183</v>
      </c>
      <c t="s" s="2" r="F2">
        <v>28</v>
      </c>
      <c t="s" s="2" r="G2">
        <v>184</v>
      </c>
      <c t="s" s="2" r="H2">
        <v>185</v>
      </c>
      <c t="s" s="2" r="I2">
        <v>186</v>
      </c>
      <c t="s" s="2" r="J2">
        <v>50</v>
      </c>
      <c t="s" s="2" r="K2">
        <v>187</v>
      </c>
      <c t="s" s="2" r="L2">
        <v>188</v>
      </c>
      <c t="s" s="2" r="M2">
        <v>189</v>
      </c>
      <c t="s" s="2" r="N2">
        <v>27</v>
      </c>
      <c t="s" s="2" r="O2">
        <v>28</v>
      </c>
      <c t="s" s="2" r="P2">
        <v>50</v>
      </c>
    </row>
    <row spans="1:16" r="3">
      <c t="s" s="3" r="A3">
        <v>115</v>
      </c>
    </row>
    <row spans="1:16" r="4">
      <c t="s" s="4" r="A4">
        <v>190</v>
      </c>
      <c t="n" s="7" r="E4">
        <v>4648056</v>
      </c>
      <c t="n" s="7" r="I4">
        <v>5396913</v>
      </c>
      <c t="n" s="7" r="M4">
        <v>7636679</v>
      </c>
      <c t="n" s="7" r="N4">
        <v>4648056</v>
      </c>
      <c t="n" s="7" r="O4">
        <v>5396913</v>
      </c>
      <c t="n" s="7" r="P4">
        <v>7636679</v>
      </c>
    </row>
    <row spans="1:16" r="5">
      <c t="s" s="4" r="A5">
        <v>67</v>
      </c>
      <c t="n" s="7" r="B5">
        <v>-267000</v>
      </c>
      <c t="n" s="7" r="C5">
        <v>-4000</v>
      </c>
      <c t="n" s="7" r="D5">
        <v>-4000</v>
      </c>
      <c t="n" s="7" r="E5">
        <v>-4000</v>
      </c>
      <c t="n" s="7" r="F5">
        <v>207000</v>
      </c>
      <c t="n" s="7" r="G5">
        <v>-74000</v>
      </c>
      <c t="n" s="7" r="H5">
        <v>-74000</v>
      </c>
      <c t="n" s="7" r="I5">
        <v>-74000</v>
      </c>
      <c t="n" s="7" r="J5">
        <v>-149000</v>
      </c>
      <c t="n" s="7" r="K5">
        <v>-56000</v>
      </c>
      <c t="n" s="7" r="L5">
        <v>-68000</v>
      </c>
      <c t="n" s="7" r="M5">
        <v>-68000</v>
      </c>
      <c t="n" s="6" r="N5">
        <v>-279147</v>
      </c>
      <c t="n" s="6" r="O5">
        <v>-14547</v>
      </c>
      <c t="n" s="6" r="P5">
        <v>-341021</v>
      </c>
    </row>
    <row spans="1:16" r="6">
      <c t="s" s="4" r="A6">
        <v>63</v>
      </c>
      <c t="n" s="6" r="N6">
        <v>-1052460</v>
      </c>
      <c t="n" s="6" r="O6">
        <v>-728957</v>
      </c>
      <c t="n" s="6" r="P6">
        <v>-1876679</v>
      </c>
    </row>
    <row spans="1:16" r="7">
      <c t="s" s="4" r="A7">
        <v>191</v>
      </c>
      <c t="n" s="6" r="N7">
        <v>-77961</v>
      </c>
      <c t="n" s="6" r="O7">
        <v>0</v>
      </c>
      <c t="n" s="6" r="P7">
        <v>0</v>
      </c>
    </row>
    <row spans="1:16" r="8">
      <c t="s" s="4" r="A8">
        <v>192</v>
      </c>
      <c t="n" s="6" r="N8">
        <v>-2627</v>
      </c>
      <c t="n" s="6" r="O8">
        <v>-5353</v>
      </c>
      <c t="n" s="6" r="P8">
        <v>-22057</v>
      </c>
    </row>
    <row spans="1:16" r="9">
      <c t="s" s="4" r="A9">
        <v>193</v>
      </c>
      <c t="n" s="6" r="N9">
        <v>0</v>
      </c>
      <c t="n" s="6" r="O9">
        <v>0</v>
      </c>
      <c t="n" s="6" r="P9">
        <v>-9</v>
      </c>
    </row>
    <row spans="1:16" r="10">
      <c t="s" s="4" r="A10">
        <v>194</v>
      </c>
      <c t="n" s="7" r="B10">
        <v>3235861</v>
      </c>
      <c t="n" s="7" r="F10">
        <v>4648056</v>
      </c>
      <c t="n" s="7" r="J10">
        <v>5396913</v>
      </c>
      <c t="n" s="7" r="N10">
        <v>3235861</v>
      </c>
      <c t="n" s="7" r="O10">
        <v>4648056</v>
      </c>
      <c t="n" s="7" r="P10">
        <v>5396913</v>
      </c>
    </row>
  </sheetData>
  <mergeCells count="3">
    <mergeCell ref="A1:A2"/>
    <mergeCell ref="B1:M1"/>
    <mergeCell ref="N1:P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5</v>
      </c>
      <c t="s" s="2" r="B1">
        <v>1</v>
      </c>
    </row>
    <row spans="1:4" r="2">
      <c t="s" s="2" r="B2">
        <v>27</v>
      </c>
      <c t="s" s="2" r="C2">
        <v>28</v>
      </c>
      <c t="s" s="2" r="D2">
        <v>50</v>
      </c>
    </row>
    <row spans="1:4" r="3">
      <c t="s" s="3" r="A3">
        <v>115</v>
      </c>
    </row>
    <row spans="1:4" r="4">
      <c t="s" s="4" r="A4">
        <v>196</v>
      </c>
      <c t="n" s="7" r="B4">
        <v>3301192</v>
      </c>
      <c t="n" s="7" r="C4">
        <v>4550057</v>
      </c>
      <c t="n" s="7" r="D4">
        <v>5260673</v>
      </c>
    </row>
    <row spans="1:4" r="5">
      <c t="s" s="4" r="A5">
        <v>197</v>
      </c>
      <c t="n" s="6" r="B5">
        <v>34669</v>
      </c>
      <c t="n" s="6" r="C5">
        <v>97999</v>
      </c>
      <c t="n" s="6" r="D5">
        <v>136240</v>
      </c>
    </row>
    <row spans="1:4" r="6">
      <c t="s" s="4" r="A6">
        <v>194</v>
      </c>
      <c t="n" s="7" r="B6">
        <v>3235861</v>
      </c>
      <c t="n" s="7" r="C6">
        <v>4648056</v>
      </c>
      <c t="n" s="7" r="D6">
        <v>539691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315082</v>
      </c>
      <c t="n" s="7" r="C3">
        <v>325510</v>
      </c>
    </row>
    <row spans="1:3" r="4">
      <c t="s" s="4" r="A4">
        <v>31</v>
      </c>
      <c t="n" s="6" r="B4">
        <v>3235861</v>
      </c>
      <c t="n" s="6" r="C4">
        <v>4648056</v>
      </c>
    </row>
    <row spans="1:3" r="5">
      <c t="s" s="4" r="A5">
        <v>32</v>
      </c>
      <c t="n" s="6" r="B5">
        <v>0</v>
      </c>
      <c t="n" s="6" r="C5">
        <v>0</v>
      </c>
    </row>
    <row spans="1:3" r="6">
      <c t="s" s="4" r="A6">
        <v>33</v>
      </c>
      <c t="n" s="6" r="B6">
        <v>2643</v>
      </c>
      <c t="n" s="6" r="C6">
        <v>0</v>
      </c>
    </row>
    <row spans="1:3" r="7">
      <c t="s" s="4" r="A7">
        <v>34</v>
      </c>
      <c t="n" s="6" r="B7">
        <v>3553586</v>
      </c>
      <c t="n" s="6" r="C7">
        <v>4973566</v>
      </c>
    </row>
    <row spans="1:3" r="8">
      <c t="s" s="3" r="A8">
        <v>35</v>
      </c>
    </row>
    <row spans="1:3" r="9">
      <c t="s" s="4" r="A9">
        <v>36</v>
      </c>
      <c t="n" s="6" r="B9">
        <v>245113</v>
      </c>
      <c t="n" s="6" r="C9">
        <v>375198</v>
      </c>
    </row>
    <row spans="1:3" r="10">
      <c t="s" s="4" r="A10">
        <v>37</v>
      </c>
      <c t="n" s="6" r="B10">
        <v>1874186</v>
      </c>
      <c t="n" s="6" r="C10">
        <v>3341534</v>
      </c>
    </row>
    <row spans="1:3" r="11">
      <c t="s" s="4" r="A11">
        <v>38</v>
      </c>
      <c t="n" s="6" r="B11">
        <v>2119299</v>
      </c>
      <c t="n" s="6" r="C11">
        <v>3716732</v>
      </c>
    </row>
    <row spans="1:3" r="12">
      <c t="s" s="3" r="A12">
        <v>39</v>
      </c>
    </row>
    <row spans="1:3" r="13">
      <c t="s" s="4" r="A13">
        <v>40</v>
      </c>
      <c t="n" s="6" r="B13">
        <v>-16428</v>
      </c>
      <c t="n" s="6" r="C13">
        <v>-16853</v>
      </c>
    </row>
    <row spans="1:3" r="14">
      <c t="s" s="4" r="A14">
        <v>41</v>
      </c>
      <c t="n" s="6" r="B14">
        <v>1450715</v>
      </c>
      <c t="n" s="6" r="C14">
        <v>1273687</v>
      </c>
    </row>
    <row spans="1:3" r="15">
      <c t="s" s="4" r="A15">
        <v>42</v>
      </c>
      <c t="n" s="6" r="B15">
        <v>1434287</v>
      </c>
      <c t="n" s="6" r="C15">
        <v>1256834</v>
      </c>
    </row>
    <row spans="1:3" r="16">
      <c t="s" s="4" r="A16">
        <v>43</v>
      </c>
      <c t="n" s="7" r="B16">
        <v>3553586</v>
      </c>
      <c t="n" s="7" r="C16">
        <v>4973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8</v>
      </c>
      <c t="s" s="2" r="B1">
        <v>27</v>
      </c>
      <c t="s" s="2" r="C1">
        <v>28</v>
      </c>
      <c t="s" s="2" r="D1">
        <v>50</v>
      </c>
      <c t="s" s="2" r="E1">
        <v>199</v>
      </c>
    </row>
    <row spans="1:5" r="2">
      <c t="s" s="3" r="A2">
        <v>29</v>
      </c>
    </row>
    <row spans="1:5" r="3">
      <c t="s" s="4" r="A3">
        <v>33</v>
      </c>
      <c t="n" s="7" r="B3">
        <v>2643</v>
      </c>
      <c t="n" s="7" r="C3">
        <v>0</v>
      </c>
    </row>
    <row spans="1:5" r="4">
      <c t="s" s="4" r="A4">
        <v>34</v>
      </c>
      <c t="n" s="6" r="B4">
        <v>3553586</v>
      </c>
      <c t="n" s="6" r="C4">
        <v>4973566</v>
      </c>
    </row>
    <row spans="1:5" r="5">
      <c t="s" s="3" r="A5">
        <v>200</v>
      </c>
    </row>
    <row spans="1:5" r="6">
      <c t="s" s="4" r="A6">
        <v>38</v>
      </c>
      <c t="n" s="6" r="B6">
        <v>2119299</v>
      </c>
      <c t="n" s="6" r="C6">
        <v>3716732</v>
      </c>
    </row>
    <row spans="1:5" r="7">
      <c t="s" s="3" r="A7">
        <v>201</v>
      </c>
    </row>
    <row spans="1:5" r="8">
      <c t="s" s="4" r="A8">
        <v>5</v>
      </c>
      <c t="n" s="6" r="B8">
        <v>-16428</v>
      </c>
      <c t="n" s="6" r="C8">
        <v>-16853</v>
      </c>
    </row>
    <row spans="1:5" r="9">
      <c t="s" s="4" r="A9">
        <v>202</v>
      </c>
      <c t="n" s="6" r="B9">
        <v>1434287</v>
      </c>
      <c t="n" s="6" r="C9">
        <v>1256834</v>
      </c>
      <c t="n" s="7" r="D9">
        <v>3664513</v>
      </c>
      <c t="n" s="7" r="E9">
        <v>6306105</v>
      </c>
    </row>
    <row spans="1:5" r="10">
      <c t="s" s="4" r="A10">
        <v>203</v>
      </c>
      <c t="n" s="7" r="B10">
        <v>3553586</v>
      </c>
      <c t="n" s="6" r="C10">
        <v>4973566</v>
      </c>
    </row>
    <row spans="1:5" r="11">
      <c t="s" s="4" r="A11">
        <v>204</v>
      </c>
    </row>
    <row spans="1:5" r="12">
      <c t="s" s="3" r="A12">
        <v>29</v>
      </c>
    </row>
    <row spans="1:5" r="13">
      <c t="s" s="4" r="A13">
        <v>205</v>
      </c>
      <c t="n" s="6" r="C13">
        <v>13738000</v>
      </c>
      <c t="n" s="6" r="D13">
        <v>28814000</v>
      </c>
    </row>
    <row spans="1:5" r="14">
      <c t="s" s="4" r="A14">
        <v>206</v>
      </c>
      <c t="n" s="6" r="C14">
        <v>645000</v>
      </c>
      <c t="n" s="6" r="D14">
        <v>828000</v>
      </c>
    </row>
    <row spans="1:5" r="15">
      <c t="s" s="4" r="A15">
        <v>33</v>
      </c>
      <c t="n" s="6" r="C15">
        <v>803000</v>
      </c>
      <c t="n" s="6" r="D15">
        <v>1656000</v>
      </c>
    </row>
    <row spans="1:5" r="16">
      <c t="s" s="4" r="A16">
        <v>34</v>
      </c>
      <c t="n" s="6" r="C16">
        <v>15186000</v>
      </c>
      <c t="n" s="6" r="D16">
        <v>31298000</v>
      </c>
    </row>
    <row spans="1:5" r="17">
      <c t="s" s="3" r="A17">
        <v>200</v>
      </c>
    </row>
    <row spans="1:5" r="18">
      <c t="s" s="4" r="A18">
        <v>207</v>
      </c>
      <c t="n" s="6" r="C18">
        <v>9489000</v>
      </c>
      <c t="n" s="6" r="D18">
        <v>15035000</v>
      </c>
    </row>
    <row spans="1:5" r="19">
      <c t="s" s="4" r="A19">
        <v>208</v>
      </c>
      <c t="n" s="6" r="C19">
        <v>4678000</v>
      </c>
      <c t="n" s="6" r="D19">
        <v>9689000</v>
      </c>
    </row>
    <row spans="1:5" r="20">
      <c t="s" s="4" r="A20">
        <v>209</v>
      </c>
      <c t="n" s="6" r="C20">
        <v>7231000</v>
      </c>
      <c t="n" s="6" r="D20">
        <v>10952000</v>
      </c>
    </row>
    <row spans="1:5" r="21">
      <c t="s" s="4" r="A21">
        <v>38</v>
      </c>
      <c t="n" s="6" r="C21">
        <v>21398000</v>
      </c>
      <c t="n" s="6" r="D21">
        <v>35676000</v>
      </c>
    </row>
    <row spans="1:5" r="22">
      <c t="s" s="3" r="A22">
        <v>201</v>
      </c>
    </row>
    <row spans="1:5" r="23">
      <c t="s" s="4" r="A23">
        <v>5</v>
      </c>
      <c t="n" s="6" r="C23">
        <v>-4920000</v>
      </c>
      <c t="n" s="6" r="D23">
        <v>-10106000</v>
      </c>
    </row>
    <row spans="1:5" r="24">
      <c t="s" s="4" r="A24">
        <v>210</v>
      </c>
      <c t="n" s="6" r="C24">
        <v>-1292000</v>
      </c>
      <c t="n" s="6" r="D24">
        <v>5727000</v>
      </c>
    </row>
    <row spans="1:5" r="25">
      <c t="s" s="4" r="A25">
        <v>202</v>
      </c>
      <c t="n" s="6" r="C25">
        <v>6212000</v>
      </c>
      <c t="n" s="6" r="D25">
        <v>-4379000</v>
      </c>
    </row>
    <row spans="1:5" r="26">
      <c t="s" s="4" r="A26">
        <v>203</v>
      </c>
      <c t="n" s="7" r="C26">
        <v>15186000</v>
      </c>
      <c t="n" s="7" r="D26">
        <v>31298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t="s" s="1" r="A1">
        <v>211</v>
      </c>
      <c t="s" s="2" r="B1">
        <v>180</v>
      </c>
      <c t="s" s="2" r="N1">
        <v>1</v>
      </c>
    </row>
    <row spans="1:17" r="2">
      <c t="s" s="2" r="B2">
        <v>27</v>
      </c>
      <c t="s" s="2" r="C2">
        <v>181</v>
      </c>
      <c t="s" s="2" r="D2">
        <v>182</v>
      </c>
      <c t="s" s="2" r="E2">
        <v>183</v>
      </c>
      <c t="s" s="2" r="F2">
        <v>28</v>
      </c>
      <c t="s" s="2" r="G2">
        <v>184</v>
      </c>
      <c t="s" s="2" r="H2">
        <v>185</v>
      </c>
      <c t="s" s="2" r="I2">
        <v>186</v>
      </c>
      <c t="s" s="2" r="J2">
        <v>50</v>
      </c>
      <c t="s" s="2" r="K2">
        <v>187</v>
      </c>
      <c t="s" s="2" r="L2">
        <v>188</v>
      </c>
      <c t="s" s="2" r="M2">
        <v>189</v>
      </c>
      <c t="s" s="2" r="N2">
        <v>27</v>
      </c>
      <c t="s" s="2" r="O2">
        <v>28</v>
      </c>
      <c t="s" s="2" r="P2">
        <v>50</v>
      </c>
      <c t="s" s="2" r="Q2">
        <v>199</v>
      </c>
    </row>
    <row spans="1:17" r="3">
      <c t="s" s="4" r="A3">
        <v>212</v>
      </c>
      <c t="n" s="7" r="B3">
        <v>50000</v>
      </c>
      <c t="n" s="7" r="C3">
        <v>4000</v>
      </c>
      <c t="n" s="7" r="D3">
        <v>0</v>
      </c>
      <c t="n" s="7" r="E3">
        <v>0</v>
      </c>
      <c t="n" s="7" r="F3">
        <v>3000</v>
      </c>
      <c t="n" s="7" r="G3">
        <v>4000</v>
      </c>
      <c t="n" s="7" r="H3">
        <v>0</v>
      </c>
      <c t="n" s="7" r="I3">
        <v>0</v>
      </c>
      <c t="n" s="7" r="J3">
        <v>2000</v>
      </c>
      <c t="n" s="7" r="K3">
        <v>4000</v>
      </c>
      <c t="n" s="7" r="L3">
        <v>0</v>
      </c>
      <c t="n" s="7" r="M3">
        <v>0</v>
      </c>
      <c t="n" s="7" r="N3">
        <v>54248</v>
      </c>
      <c t="n" s="7" r="O3">
        <v>6811</v>
      </c>
      <c t="n" s="7" r="P3">
        <v>5807</v>
      </c>
    </row>
    <row spans="1:17" r="4">
      <c t="s" s="4" r="A4">
        <v>63</v>
      </c>
      <c t="n" s="7" r="N4">
        <v>1052460</v>
      </c>
      <c t="n" s="6" r="O4">
        <v>728957</v>
      </c>
      <c t="n" s="6" r="P4">
        <v>1876679</v>
      </c>
    </row>
    <row spans="1:17" r="5">
      <c t="s" s="4" r="A5">
        <v>204</v>
      </c>
    </row>
    <row spans="1:17" r="6">
      <c t="s" s="4" r="A6">
        <v>212</v>
      </c>
      <c t="n" s="6" r="O6">
        <v>2574000</v>
      </c>
      <c t="n" s="6" r="P6">
        <v>4471000</v>
      </c>
      <c t="n" s="7" r="Q6">
        <v>4544000</v>
      </c>
    </row>
    <row spans="1:17" r="7">
      <c t="s" s="4" r="A7">
        <v>213</v>
      </c>
      <c t="n" s="6" r="O7">
        <v>2519000</v>
      </c>
      <c t="n" s="6" r="P7">
        <v>4565000</v>
      </c>
      <c t="n" s="6" r="Q7">
        <v>4697000</v>
      </c>
    </row>
    <row spans="1:17" r="8">
      <c t="s" s="4" r="A8">
        <v>214</v>
      </c>
      <c t="n" s="6" r="O8">
        <v>938000</v>
      </c>
      <c t="n" s="6" r="P8">
        <v>1719000</v>
      </c>
      <c t="n" s="6" r="Q8">
        <v>867000</v>
      </c>
    </row>
    <row spans="1:17" r="9">
      <c t="s" s="4" r="A9">
        <v>63</v>
      </c>
      <c t="n" s="6" r="O9">
        <v>2184000</v>
      </c>
      <c t="n" s="6" r="P9">
        <v>1890000</v>
      </c>
      <c t="n" s="6" r="Q9">
        <v>1767000</v>
      </c>
    </row>
    <row spans="1:17" r="10">
      <c t="s" s="4" r="A10">
        <v>215</v>
      </c>
      <c t="n" s="6" r="O10">
        <v>452000</v>
      </c>
      <c t="n" s="6" r="P10">
        <v>920000</v>
      </c>
      <c t="n" s="6" r="Q10">
        <v>799000</v>
      </c>
    </row>
    <row spans="1:17" r="11">
      <c t="s" s="4" r="A11">
        <v>216</v>
      </c>
      <c t="n" s="6" r="O11">
        <v>6093000</v>
      </c>
      <c t="n" s="6" r="P11">
        <v>9094000</v>
      </c>
      <c t="n" s="6" r="Q11">
        <v>8130000</v>
      </c>
    </row>
    <row spans="1:17" r="12">
      <c t="s" s="4" r="A12">
        <v>86</v>
      </c>
      <c t="n" s="6" r="O12">
        <v>-3519000</v>
      </c>
      <c t="n" s="6" r="P12">
        <v>-4623000</v>
      </c>
      <c t="n" s="6" r="Q12">
        <v>-3586000</v>
      </c>
    </row>
    <row spans="1:17" r="13">
      <c t="s" s="4" r="A13">
        <v>217</v>
      </c>
      <c t="n" s="6" r="O13">
        <v>-3518000</v>
      </c>
      <c t="n" s="6" r="P13">
        <v>-4622000</v>
      </c>
      <c t="n" s="6" r="Q13">
        <v>-3586000</v>
      </c>
    </row>
    <row spans="1:17" r="14">
      <c t="s" s="4" r="A14">
        <v>218</v>
      </c>
      <c t="n" s="7" r="O14">
        <v>-279000</v>
      </c>
      <c t="n" s="7" r="P14">
        <v>-15000</v>
      </c>
      <c t="n" s="7" r="Q14">
        <v>-341000</v>
      </c>
    </row>
  </sheetData>
  <mergeCells count="3">
    <mergeCell ref="A1:A2"/>
    <mergeCell ref="B1:M1"/>
    <mergeCell ref="N1:Q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7</v>
      </c>
      <c t="s" s="2" r="C1">
        <v>28</v>
      </c>
    </row>
    <row spans="1:3" r="2">
      <c t="s" s="3" r="A2">
        <v>119</v>
      </c>
    </row>
    <row spans="1:3" r="3">
      <c t="s" s="4" r="A3">
        <v>220</v>
      </c>
      <c t="n" s="7" r="B3">
        <v>1359141</v>
      </c>
      <c t="n" s="7" r="C3">
        <v>1247164</v>
      </c>
    </row>
    <row spans="1:3" r="4">
      <c t="s" s="4" r="A4">
        <v>221</v>
      </c>
      <c t="n" s="6" r="B4">
        <v>128680</v>
      </c>
      <c t="n" s="6" r="C4">
        <v>364748</v>
      </c>
    </row>
    <row spans="1:3" r="5">
      <c t="s" s="4" r="A5">
        <v>222</v>
      </c>
      <c t="n" s="6" r="B5">
        <v>386365</v>
      </c>
      <c t="n" s="6" r="C5">
        <v>1729622</v>
      </c>
    </row>
    <row spans="1:3" r="6">
      <c t="s" s="4" r="A6">
        <v>79</v>
      </c>
      <c t="n" s="7" r="B6">
        <v>1874186</v>
      </c>
      <c t="n" s="7" r="C6">
        <v>33415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223</v>
      </c>
      <c t="s" s="2" r="B1">
        <v>1</v>
      </c>
    </row>
    <row spans="1:4" r="2">
      <c t="s" s="2" r="B2">
        <v>27</v>
      </c>
      <c t="s" s="2" r="C2">
        <v>28</v>
      </c>
      <c t="s" s="2" r="D2">
        <v>50</v>
      </c>
    </row>
    <row spans="1:4" r="3">
      <c t="s" s="4" r="A3">
        <v>224</v>
      </c>
      <c t="n" s="7" r="B3">
        <v>1468670</v>
      </c>
      <c t="n" s="7" r="C3">
        <v>1468670</v>
      </c>
    </row>
    <row spans="1:4" r="4">
      <c t="s" s="4" r="A4">
        <v>225</v>
      </c>
      <c t="n" s="6" r="B4">
        <v>419620</v>
      </c>
      <c t="n" s="6" r="C4">
        <v>419620</v>
      </c>
    </row>
    <row spans="1:4" r="5">
      <c t="s" s="4" r="A5">
        <v>226</v>
      </c>
      <c t="n" s="6" r="B5">
        <v>1386</v>
      </c>
      <c t="n" s="6" r="C5">
        <v>3723</v>
      </c>
    </row>
    <row spans="1:4" r="6">
      <c t="s" s="4" r="A6">
        <v>57</v>
      </c>
      <c t="n" s="6" r="B6">
        <v>111977</v>
      </c>
      <c t="n" s="6" r="C6">
        <v>155741</v>
      </c>
      <c t="n" s="7" r="D6">
        <v>163604</v>
      </c>
    </row>
    <row spans="1:4" r="7">
      <c t="s" s="4" r="A7">
        <v>227</v>
      </c>
      <c t="n" s="6" r="B7">
        <v>629981</v>
      </c>
      <c t="n" s="6" r="C7">
        <v>540942</v>
      </c>
      <c t="n" s="6" r="D7">
        <v>10000</v>
      </c>
    </row>
    <row spans="1:4" r="8">
      <c t="s" s="4" r="A8">
        <v>228</v>
      </c>
      <c t="n" s="6" r="B8">
        <v>772</v>
      </c>
      <c t="n" s="6" r="C8">
        <v>772</v>
      </c>
      <c t="n" s="7" r="D8">
        <v>772</v>
      </c>
    </row>
    <row spans="1:4" r="9">
      <c t="s" s="4" r="A9">
        <v>208</v>
      </c>
      <c t="n" s="7" r="B9">
        <v>245113</v>
      </c>
      <c t="n" s="7" r="C9">
        <v>375198</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229</v>
      </c>
      <c t="s" s="2" r="B1">
        <v>180</v>
      </c>
      <c t="s" s="2" r="N1">
        <v>1</v>
      </c>
    </row>
    <row spans="1:16" r="2">
      <c t="s" s="2" r="B2">
        <v>27</v>
      </c>
      <c t="s" s="2" r="C2">
        <v>181</v>
      </c>
      <c t="s" s="2" r="D2">
        <v>182</v>
      </c>
      <c t="s" s="2" r="E2">
        <v>183</v>
      </c>
      <c t="s" s="2" r="F2">
        <v>28</v>
      </c>
      <c t="s" s="2" r="G2">
        <v>184</v>
      </c>
      <c t="s" s="2" r="H2">
        <v>185</v>
      </c>
      <c t="s" s="2" r="I2">
        <v>186</v>
      </c>
      <c t="s" s="2" r="J2">
        <v>50</v>
      </c>
      <c t="s" s="2" r="K2">
        <v>187</v>
      </c>
      <c t="s" s="2" r="L2">
        <v>188</v>
      </c>
      <c t="s" s="2" r="M2">
        <v>189</v>
      </c>
      <c t="s" s="2" r="N2">
        <v>27</v>
      </c>
      <c t="s" s="2" r="O2">
        <v>28</v>
      </c>
      <c t="s" s="2" r="P2">
        <v>50</v>
      </c>
    </row>
    <row spans="1:16" r="3">
      <c t="s" s="3" r="A3">
        <v>230</v>
      </c>
    </row>
    <row spans="1:16" r="4">
      <c t="s" s="4" r="A4">
        <v>231</v>
      </c>
      <c t="n" s="7" r="B4">
        <v>50000</v>
      </c>
      <c t="n" s="7" r="C4">
        <v>4000</v>
      </c>
      <c t="n" s="7" r="D4">
        <v>0</v>
      </c>
      <c t="n" s="7" r="E4">
        <v>0</v>
      </c>
      <c t="n" s="7" r="F4">
        <v>3000</v>
      </c>
      <c t="n" s="7" r="G4">
        <v>4000</v>
      </c>
      <c t="n" s="7" r="H4">
        <v>0</v>
      </c>
      <c t="n" s="7" r="I4">
        <v>0</v>
      </c>
      <c t="n" s="7" r="J4">
        <v>2000</v>
      </c>
      <c t="n" s="7" r="K4">
        <v>4000</v>
      </c>
      <c t="n" s="7" r="L4">
        <v>0</v>
      </c>
      <c t="n" s="7" r="M4">
        <v>0</v>
      </c>
      <c t="n" s="7" r="N4">
        <v>54248</v>
      </c>
      <c t="n" s="7" r="O4">
        <v>6811</v>
      </c>
      <c t="n" s="7" r="P4">
        <v>5807</v>
      </c>
    </row>
    <row spans="1:16" r="5">
      <c t="s" s="4" r="A5">
        <v>232</v>
      </c>
      <c t="n" s="6" r="B5">
        <v>-328000</v>
      </c>
      <c t="n" s="6" r="C5">
        <v>-108000</v>
      </c>
      <c t="n" s="6" r="D5">
        <v>-285000</v>
      </c>
      <c t="n" s="6" r="E5">
        <v>-1275000</v>
      </c>
      <c t="n" s="6" r="F5">
        <v>-347000</v>
      </c>
      <c t="n" s="6" r="G5">
        <v>-292000</v>
      </c>
      <c t="n" s="6" r="H5">
        <v>-1288000</v>
      </c>
      <c t="n" s="6" r="I5">
        <v>-835000</v>
      </c>
      <c t="n" s="6" r="J5">
        <v>1085000</v>
      </c>
      <c t="n" s="6" r="K5">
        <v>-1180000</v>
      </c>
      <c t="n" s="6" r="L5">
        <v>-266000</v>
      </c>
      <c t="n" s="6" r="M5">
        <v>-1945000</v>
      </c>
      <c t="n" s="6" r="N5">
        <v>1996307</v>
      </c>
      <c t="n" s="6" r="O5">
        <v>2761869</v>
      </c>
      <c t="n" s="6" r="P5">
        <v>2306430</v>
      </c>
    </row>
    <row spans="1:16" r="6">
      <c t="s" s="4" r="A6">
        <v>66</v>
      </c>
      <c t="n" s="6" r="B6">
        <v>-278000</v>
      </c>
      <c t="n" s="6" r="C6">
        <v>-104000</v>
      </c>
      <c t="n" s="6" r="D6">
        <v>-285000</v>
      </c>
      <c t="n" s="6" r="E6">
        <v>-1275000</v>
      </c>
      <c t="n" s="6" r="F6">
        <v>-344000</v>
      </c>
      <c t="n" s="6" r="G6">
        <v>-288000</v>
      </c>
      <c t="n" s="6" r="H6">
        <v>-1288000</v>
      </c>
      <c t="n" s="6" r="I6">
        <v>-835000</v>
      </c>
      <c t="n" s="6" r="J6">
        <v>1087000</v>
      </c>
      <c t="n" s="6" r="K6">
        <v>-1176000</v>
      </c>
      <c t="n" s="6" r="L6">
        <v>-266000</v>
      </c>
      <c t="n" s="6" r="M6">
        <v>-1945000</v>
      </c>
      <c t="n" s="6" r="N6">
        <v>-1942059</v>
      </c>
      <c t="n" s="6" r="O6">
        <v>-2755058</v>
      </c>
      <c t="n" s="6" r="P6">
        <v>-2300623</v>
      </c>
    </row>
    <row spans="1:16" r="7">
      <c t="s" s="4" r="A7">
        <v>233</v>
      </c>
      <c t="n" s="6" r="B7">
        <v>-267000</v>
      </c>
      <c t="n" s="6" r="C7">
        <v>-4000</v>
      </c>
      <c t="n" s="6" r="D7">
        <v>-4000</v>
      </c>
      <c t="n" s="6" r="E7">
        <v>-4000</v>
      </c>
      <c t="n" s="6" r="F7">
        <v>207000</v>
      </c>
      <c t="n" s="6" r="G7">
        <v>-74000</v>
      </c>
      <c t="n" s="6" r="H7">
        <v>-74000</v>
      </c>
      <c t="n" s="6" r="I7">
        <v>-74000</v>
      </c>
      <c t="n" s="6" r="J7">
        <v>-149000</v>
      </c>
      <c t="n" s="6" r="K7">
        <v>-56000</v>
      </c>
      <c t="n" s="6" r="L7">
        <v>-68000</v>
      </c>
      <c t="n" s="6" r="M7">
        <v>-68000</v>
      </c>
      <c t="n" s="6" r="N7">
        <v>-279147</v>
      </c>
      <c t="n" s="6" r="O7">
        <v>-14547</v>
      </c>
      <c t="n" s="6" r="P7">
        <v>-341021</v>
      </c>
    </row>
    <row spans="1:16" r="8">
      <c t="s" s="4" r="A8">
        <v>69</v>
      </c>
      <c t="n" s="6" r="B8">
        <v>1154000</v>
      </c>
      <c t="n" s="6" r="C8">
        <v>6000</v>
      </c>
      <c t="n" s="6" r="D8">
        <v>0</v>
      </c>
      <c t="n" s="6" r="E8">
        <v>0</v>
      </c>
      <c t="n" s="6" r="F8">
        <v>362000</v>
      </c>
      <c t="n" s="6" r="G8">
        <v>0</v>
      </c>
      <c t="n" s="6" r="H8">
        <v>0</v>
      </c>
      <c t="n" s="6" r="I8">
        <v>0</v>
      </c>
      <c t="n" s="6" r="N8">
        <v>1159711</v>
      </c>
      <c t="n" s="6" r="O8">
        <v>361865</v>
      </c>
      <c t="n" s="6" r="P8">
        <v>0</v>
      </c>
    </row>
    <row spans="1:16" r="9">
      <c t="s" s="4" r="A9">
        <v>234</v>
      </c>
      <c t="n" s="6" r="B9">
        <v>83000</v>
      </c>
      <c t="n" s="6" r="D9">
        <v>1300000</v>
      </c>
      <c t="n" s="6" r="E9">
        <v>103000</v>
      </c>
      <c t="n" s="6" r="N9">
        <v>1486040</v>
      </c>
    </row>
    <row spans="1:16" r="10">
      <c t="s" s="4" r="A10">
        <v>71</v>
      </c>
      <c t="n" s="6" r="B10">
        <v>692000</v>
      </c>
      <c t="n" s="6" r="C10">
        <v>-102000</v>
      </c>
      <c t="n" s="6" r="D10">
        <v>1011000</v>
      </c>
      <c t="n" s="6" r="E10">
        <v>-1176000</v>
      </c>
      <c t="n" s="6" r="F10">
        <v>225000</v>
      </c>
      <c t="n" s="6" r="G10">
        <v>-362000</v>
      </c>
      <c t="n" s="6" r="H10">
        <v>-1362000</v>
      </c>
      <c t="n" s="6" r="I10">
        <v>-909000</v>
      </c>
      <c t="n" s="6" r="J10">
        <v>938000</v>
      </c>
      <c t="n" s="6" r="K10">
        <v>-1232000</v>
      </c>
      <c t="n" s="6" r="L10">
        <v>-334000</v>
      </c>
      <c t="n" s="6" r="M10">
        <v>-2013000</v>
      </c>
      <c t="n" s="6" r="N10">
        <v>424717</v>
      </c>
      <c t="n" s="6" r="O10">
        <v>-2407679</v>
      </c>
      <c t="n" s="6" r="P10">
        <v>-2641592</v>
      </c>
    </row>
    <row spans="1:16" r="11">
      <c t="s" s="4" r="A11">
        <v>235</v>
      </c>
      <c t="n" s="7" r="B11">
        <v>688000</v>
      </c>
      <c t="n" s="7" r="C11">
        <v>-101000</v>
      </c>
      <c t="n" s="7" r="D11">
        <v>1011000</v>
      </c>
      <c t="n" s="7" r="E11">
        <v>-1174000</v>
      </c>
      <c t="n" s="7" r="F11">
        <v>225000</v>
      </c>
      <c t="n" s="7" r="G11">
        <v>-361000</v>
      </c>
      <c t="n" s="7" r="H11">
        <v>-1361000</v>
      </c>
      <c t="n" s="7" r="I11">
        <v>-908000</v>
      </c>
      <c t="n" s="7" r="J11">
        <v>937000</v>
      </c>
      <c t="n" s="7" r="K11">
        <v>-1231000</v>
      </c>
      <c t="n" s="7" r="L11">
        <v>-334000</v>
      </c>
      <c t="n" s="7" r="M11">
        <v>-2011000</v>
      </c>
      <c t="n" s="7" r="N11">
        <v>424292</v>
      </c>
      <c t="n" s="7" r="O11">
        <v>-2405271</v>
      </c>
      <c t="n" s="7" r="P11">
        <v>-2638950</v>
      </c>
    </row>
    <row spans="1:16" r="12">
      <c t="s" s="4" r="A12">
        <v>74</v>
      </c>
      <c t="n" s="7" r="B12">
        <v>33</v>
      </c>
      <c t="n" s="7" r="C12">
        <v>-5</v>
      </c>
      <c t="n" s="7" r="D12">
        <v>48</v>
      </c>
      <c t="n" s="7" r="E12">
        <v>-56</v>
      </c>
      <c t="n" s="7" r="F12">
        <v>10</v>
      </c>
      <c t="n" s="7" r="G12">
        <v>-17</v>
      </c>
      <c t="n" s="7" r="H12">
        <v>-65</v>
      </c>
      <c t="n" s="7" r="I12">
        <v>-43</v>
      </c>
      <c t="n" s="7" r="J12">
        <v>45</v>
      </c>
      <c t="n" s="7" r="K12">
        <v>-59</v>
      </c>
      <c t="n" s="7" r="L12">
        <v>-16</v>
      </c>
      <c t="n" s="7" r="M12">
        <v>-96</v>
      </c>
      <c t="n" s="8" r="N12">
        <v>20.27</v>
      </c>
      <c t="n" s="8" r="O12">
        <v>-114.8</v>
      </c>
      <c t="n" s="8" r="P12">
        <v>-125.84</v>
      </c>
    </row>
  </sheetData>
  <mergeCells count="3">
    <mergeCell ref="A1:A2"/>
    <mergeCell ref="B1:M1"/>
    <mergeCell ref="N1:P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6</v>
      </c>
      <c t="s" s="2" r="B1">
        <v>27</v>
      </c>
      <c t="s" s="2" r="C1">
        <v>28</v>
      </c>
    </row>
    <row spans="1:3" r="2">
      <c t="s" s="4" r="A2">
        <v>208</v>
      </c>
      <c t="n" s="7" r="B2">
        <v>245113</v>
      </c>
      <c t="n" s="7" r="C2">
        <v>375198</v>
      </c>
    </row>
    <row spans="1:3" r="3">
      <c t="s" s="4" r="A3">
        <v>204</v>
      </c>
    </row>
    <row spans="1:3" r="4">
      <c t="s" s="4" r="A4">
        <v>208</v>
      </c>
      <c t="n" s="7" r="C4">
        <v>3751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237</v>
      </c>
      <c t="s" s="2" r="B1">
        <v>1</v>
      </c>
    </row>
    <row spans="1:4" r="2">
      <c t="s" s="2" r="B2">
        <v>27</v>
      </c>
      <c t="s" s="2" r="C2">
        <v>28</v>
      </c>
      <c t="s" s="2" r="D2">
        <v>50</v>
      </c>
    </row>
    <row spans="1:4" r="3">
      <c t="s" s="4" r="A3">
        <v>238</v>
      </c>
      <c t="n" s="7" r="C3">
        <v>2000000</v>
      </c>
    </row>
    <row spans="1:4" r="4">
      <c t="s" s="4" r="A4">
        <v>90</v>
      </c>
      <c t="n" s="7" r="B4">
        <v>228544</v>
      </c>
      <c t="n" s="6" r="C4">
        <v>1334071</v>
      </c>
      <c t="n" s="7" r="D4">
        <v>0</v>
      </c>
    </row>
    <row spans="1:4" r="5">
      <c t="s" s="4" r="A5">
        <v>239</v>
      </c>
    </row>
    <row spans="1:4" r="6">
      <c t="s" s="4" r="A6">
        <v>240</v>
      </c>
      <c t="n" s="6" r="C6">
        <v>160423</v>
      </c>
    </row>
    <row spans="1:4" r="7">
      <c t="s" s="4" r="A7">
        <v>90</v>
      </c>
      <c t="n" s="6" r="C7">
        <v>29482</v>
      </c>
    </row>
    <row spans="1:4" r="8">
      <c t="s" s="4" r="A8">
        <v>241</v>
      </c>
    </row>
    <row spans="1:4" r="9">
      <c t="s" s="4" r="A9">
        <v>240</v>
      </c>
      <c t="n" s="6" r="C9">
        <v>908045</v>
      </c>
    </row>
    <row spans="1:4" r="10">
      <c t="s" s="4" r="A10">
        <v>242</v>
      </c>
      <c t="n" s="6" r="B10">
        <v>2880986</v>
      </c>
      <c t="n" s="6" r="C10">
        <v>2656442</v>
      </c>
    </row>
    <row spans="1:4" r="11">
      <c t="s" s="4" r="A11">
        <v>90</v>
      </c>
      <c t="n" s="6" r="B11">
        <v>1529133</v>
      </c>
    </row>
    <row spans="1:4" r="12">
      <c t="s" s="4" r="A12">
        <v>243</v>
      </c>
    </row>
    <row spans="1:4" r="13">
      <c t="s" s="4" r="A13">
        <v>240</v>
      </c>
      <c t="n" s="7" r="B13">
        <v>763336</v>
      </c>
      <c t="n" s="7" r="C13">
        <v>75933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4</v>
      </c>
      <c t="s" s="2" r="B1">
        <v>27</v>
      </c>
      <c t="s" s="2" r="C1">
        <v>28</v>
      </c>
    </row>
    <row spans="1:3" r="2">
      <c t="s" s="3" r="A2">
        <v>45</v>
      </c>
    </row>
    <row spans="1:3" r="3">
      <c t="s" s="4" r="A3">
        <v>46</v>
      </c>
      <c t="n" s="6" r="B3">
        <v>25000</v>
      </c>
      <c t="n" s="6" r="C3">
        <v>25000</v>
      </c>
    </row>
    <row spans="1:3" r="4">
      <c t="s" s="4" r="A4">
        <v>47</v>
      </c>
      <c t="n" s="6" r="B4">
        <v>20931</v>
      </c>
      <c t="n" s="6" r="C4">
        <v>20951</v>
      </c>
    </row>
    <row spans="1:3" r="5">
      <c t="s" s="4" r="A5">
        <v>48</v>
      </c>
      <c t="n" s="6" r="B5">
        <v>20931</v>
      </c>
      <c t="n" s="6" r="C5">
        <v>209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9</v>
      </c>
      <c t="s" s="2" r="B1">
        <v>1</v>
      </c>
    </row>
    <row spans="1:4" r="2">
      <c t="s" s="2" r="B2">
        <v>27</v>
      </c>
      <c t="s" s="2" r="C2">
        <v>28</v>
      </c>
      <c t="s" s="2" r="D2">
        <v>50</v>
      </c>
    </row>
    <row spans="1:4" r="3">
      <c t="s" s="3" r="A3">
        <v>51</v>
      </c>
    </row>
    <row spans="1:4" r="4">
      <c t="s" s="4" r="A4">
        <v>52</v>
      </c>
      <c t="n" s="7" r="B4">
        <v>15291</v>
      </c>
      <c t="n" s="7" r="C4">
        <v>6811</v>
      </c>
      <c t="n" s="7" r="D4">
        <v>4791</v>
      </c>
    </row>
    <row spans="1:4" r="5">
      <c t="s" s="4" r="A5">
        <v>53</v>
      </c>
      <c t="n" s="6" r="B5">
        <v>38957</v>
      </c>
      <c t="n" s="6" r="C5">
        <v>0</v>
      </c>
      <c t="n" s="6" r="D5">
        <v>1016</v>
      </c>
    </row>
    <row spans="1:4" r="6">
      <c t="s" s="4" r="A6">
        <v>54</v>
      </c>
      <c t="n" s="6" r="B6">
        <v>54248</v>
      </c>
      <c t="n" s="6" r="C6">
        <v>6811</v>
      </c>
      <c t="n" s="6" r="D6">
        <v>5807</v>
      </c>
    </row>
    <row spans="1:4" r="7">
      <c t="s" s="3" r="A7">
        <v>55</v>
      </c>
    </row>
    <row spans="1:4" r="8">
      <c t="s" s="4" r="A8">
        <v>56</v>
      </c>
      <c t="n" s="6" r="B8">
        <v>2627</v>
      </c>
      <c t="n" s="6" r="C8">
        <v>5353</v>
      </c>
      <c t="n" s="6" r="D8">
        <v>22066</v>
      </c>
    </row>
    <row spans="1:4" r="9">
      <c t="s" s="4" r="A9">
        <v>57</v>
      </c>
      <c t="n" s="6" r="B9">
        <v>111977</v>
      </c>
      <c t="n" s="6" r="C9">
        <v>155741</v>
      </c>
      <c t="n" s="6" r="D9">
        <v>163604</v>
      </c>
    </row>
    <row spans="1:4" r="10">
      <c t="s" s="4" r="A10">
        <v>58</v>
      </c>
      <c t="n" s="6" r="B10">
        <v>6380</v>
      </c>
      <c t="n" s="6" r="C10">
        <v>25600</v>
      </c>
      <c t="n" s="6" r="D10">
        <v>33144</v>
      </c>
    </row>
    <row spans="1:4" r="11">
      <c t="s" s="4" r="A11">
        <v>59</v>
      </c>
      <c t="n" s="6" r="B11">
        <v>330768</v>
      </c>
      <c t="n" s="6" r="C11">
        <v>449230</v>
      </c>
      <c t="n" s="6" r="D11">
        <v>155436</v>
      </c>
    </row>
    <row spans="1:4" r="12">
      <c t="s" s="4" r="A12">
        <v>60</v>
      </c>
      <c t="n" s="6" r="B12">
        <v>228544</v>
      </c>
      <c t="n" s="6" r="C12">
        <v>1334071</v>
      </c>
      <c t="n" s="6" r="D12">
        <v>0</v>
      </c>
    </row>
    <row spans="1:4" r="13">
      <c t="s" s="4" r="A13">
        <v>61</v>
      </c>
      <c t="s" s="4" r="B13">
        <v>62</v>
      </c>
      <c t="n" s="6" r="C13">
        <v>3250</v>
      </c>
      <c t="n" s="6" r="D13">
        <v>0</v>
      </c>
    </row>
    <row spans="1:4" r="14">
      <c t="s" s="4" r="A14">
        <v>63</v>
      </c>
      <c t="n" s="6" r="B14">
        <v>1052460</v>
      </c>
      <c t="n" s="6" r="C14">
        <v>728957</v>
      </c>
      <c t="n" s="6" r="D14">
        <v>1876679</v>
      </c>
    </row>
    <row spans="1:4" r="15">
      <c t="s" s="4" r="A15">
        <v>64</v>
      </c>
      <c t="n" s="6" r="B15">
        <v>263551</v>
      </c>
      <c t="n" s="6" r="C15">
        <v>59667</v>
      </c>
      <c t="n" s="6" r="D15">
        <v>55501</v>
      </c>
    </row>
    <row spans="1:4" r="16">
      <c t="s" s="4" r="A16">
        <v>65</v>
      </c>
      <c t="n" s="6" r="B16">
        <v>1996307</v>
      </c>
      <c t="n" s="6" r="C16">
        <v>2761869</v>
      </c>
      <c t="n" s="6" r="D16">
        <v>2306430</v>
      </c>
    </row>
    <row spans="1:4" r="17">
      <c t="s" s="4" r="A17">
        <v>66</v>
      </c>
      <c t="n" s="6" r="B17">
        <v>-1942059</v>
      </c>
      <c t="n" s="6" r="C17">
        <v>-2755058</v>
      </c>
      <c t="n" s="6" r="D17">
        <v>-2300623</v>
      </c>
    </row>
    <row spans="1:4" r="18">
      <c t="s" s="4" r="A18">
        <v>67</v>
      </c>
      <c t="n" s="6" r="B18">
        <v>-279147</v>
      </c>
      <c t="n" s="6" r="C18">
        <v>-14547</v>
      </c>
      <c t="n" s="6" r="D18">
        <v>-341021</v>
      </c>
    </row>
    <row spans="1:4" r="19">
      <c t="s" s="4" r="A19">
        <v>68</v>
      </c>
      <c t="n" s="6" r="B19">
        <v>1486040</v>
      </c>
    </row>
    <row spans="1:4" r="20">
      <c t="s" s="4" r="A20">
        <v>69</v>
      </c>
      <c t="n" s="6" r="B20">
        <v>1159711</v>
      </c>
      <c t="n" s="6" r="C20">
        <v>361865</v>
      </c>
      <c t="n" s="6" r="D20">
        <v>0</v>
      </c>
    </row>
    <row spans="1:4" r="21">
      <c t="s" s="4" r="A21">
        <v>70</v>
      </c>
      <c t="n" s="6" r="B21">
        <v>172</v>
      </c>
      <c t="n" s="6" r="C21">
        <v>61</v>
      </c>
      <c t="n" s="6" r="D21">
        <v>52</v>
      </c>
    </row>
    <row spans="1:4" r="22">
      <c t="s" s="4" r="A22">
        <v>71</v>
      </c>
      <c t="n" s="6" r="B22">
        <v>424717</v>
      </c>
      <c t="n" s="6" r="C22">
        <v>-2407679</v>
      </c>
      <c t="n" s="6" r="D22">
        <v>-2641592</v>
      </c>
    </row>
    <row spans="1:4" r="23">
      <c t="s" s="3" r="A23">
        <v>72</v>
      </c>
    </row>
    <row spans="1:4" r="24">
      <c t="s" s="4" r="A24">
        <v>40</v>
      </c>
      <c t="n" s="6" r="B24">
        <v>425</v>
      </c>
      <c t="n" s="6" r="C24">
        <v>-2408</v>
      </c>
      <c t="n" s="6" r="D24">
        <v>-2642</v>
      </c>
    </row>
    <row spans="1:4" r="25">
      <c t="s" s="4" r="A25">
        <v>73</v>
      </c>
      <c t="n" s="7" r="B25">
        <v>424292</v>
      </c>
      <c t="n" s="7" r="C25">
        <v>-2405271</v>
      </c>
      <c t="n" s="7" r="D25">
        <v>-2638950</v>
      </c>
    </row>
    <row spans="1:4" r="26">
      <c t="s" s="4" r="A26">
        <v>74</v>
      </c>
      <c t="n" s="8" r="B26">
        <v>20.27</v>
      </c>
      <c t="n" s="8" r="C26">
        <v>-114.8</v>
      </c>
      <c t="n" s="8" r="D26">
        <v>-125.84</v>
      </c>
    </row>
    <row spans="1:4" r="27">
      <c t="s" s="4" r="A27">
        <v>75</v>
      </c>
      <c t="n" s="6" r="B27">
        <v>20931</v>
      </c>
      <c t="n" s="6" r="C27">
        <v>20951</v>
      </c>
      <c t="n" s="6" r="D27">
        <v>209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5"/>
    <col customWidth="1" max="3" min="3" width="26"/>
    <col customWidth="1" max="4" min="4" width="12"/>
  </cols>
  <sheetData>
    <row spans="1:4" r="1">
      <c t="s" s="1" r="A1">
        <v>76</v>
      </c>
      <c t="s" s="2" r="B1">
        <v>77</v>
      </c>
      <c t="s" s="2" r="C1">
        <v>78</v>
      </c>
      <c t="s" s="2" r="D1">
        <v>79</v>
      </c>
    </row>
    <row spans="1:4" r="2">
      <c t="s" s="4" r="A2">
        <v>80</v>
      </c>
      <c t="n" s="7" r="B2">
        <v>-11803</v>
      </c>
      <c t="n" s="7" r="C2">
        <v>6317908</v>
      </c>
      <c t="n" s="7" r="D2">
        <v>6306105</v>
      </c>
    </row>
    <row spans="1:4" r="3">
      <c t="s" s="4" r="A3">
        <v>71</v>
      </c>
      <c t="n" s="6" r="B3">
        <v>-2642</v>
      </c>
      <c t="n" s="6" r="C3">
        <v>-2638950</v>
      </c>
      <c t="n" s="6" r="D3">
        <v>-2641592</v>
      </c>
    </row>
    <row spans="1:4" r="4">
      <c t="s" s="4" r="A4">
        <v>81</v>
      </c>
      <c t="n" s="6" r="B4">
        <v>-14445</v>
      </c>
      <c t="n" s="6" r="C4">
        <v>3678958</v>
      </c>
      <c t="n" s="6" r="D4">
        <v>3664513</v>
      </c>
    </row>
    <row spans="1:4" r="5">
      <c t="s" s="4" r="A5">
        <v>71</v>
      </c>
      <c t="n" s="6" r="B5">
        <v>-2408</v>
      </c>
      <c t="n" s="6" r="C5">
        <v>-2405271</v>
      </c>
      <c t="n" s="6" r="D5">
        <v>-2407679</v>
      </c>
    </row>
    <row spans="1:4" r="6">
      <c t="s" s="4" r="A6">
        <v>82</v>
      </c>
      <c t="n" s="6" r="B6">
        <v>-16853</v>
      </c>
      <c t="n" s="6" r="C6">
        <v>1273687</v>
      </c>
      <c t="n" s="6" r="D6">
        <v>1256834</v>
      </c>
    </row>
    <row spans="1:4" r="7">
      <c t="s" s="4" r="A7">
        <v>71</v>
      </c>
      <c t="n" s="6" r="B7">
        <v>425</v>
      </c>
      <c t="n" s="6" r="C7">
        <v>424292</v>
      </c>
      <c t="n" s="6" r="D7">
        <v>424717</v>
      </c>
    </row>
    <row spans="1:4" r="8">
      <c t="s" s="4" r="A8">
        <v>83</v>
      </c>
      <c t="n" s="7" r="B8">
        <v>-16428</v>
      </c>
      <c t="n" s="7" r="C8">
        <v>1450715</v>
      </c>
      <c t="n" s="7" r="D8">
        <v>1434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7</v>
      </c>
      <c t="s" s="2" r="C2">
        <v>28</v>
      </c>
      <c t="s" s="2" r="D2">
        <v>50</v>
      </c>
    </row>
    <row spans="1:4" r="3">
      <c t="s" s="3" r="A3">
        <v>85</v>
      </c>
    </row>
    <row spans="1:4" r="4">
      <c t="s" s="4" r="A4">
        <v>86</v>
      </c>
      <c t="n" s="7" r="B4">
        <v>424717</v>
      </c>
      <c t="n" s="7" r="C4">
        <v>-2407679</v>
      </c>
      <c t="n" s="7" r="D4">
        <v>-2641592</v>
      </c>
    </row>
    <row spans="1:4" r="5">
      <c t="s" s="3" r="A5">
        <v>87</v>
      </c>
    </row>
    <row spans="1:4" r="6">
      <c t="s" s="4" r="A6">
        <v>56</v>
      </c>
      <c t="n" s="6" r="B6">
        <v>2627</v>
      </c>
      <c t="n" s="6" r="C6">
        <v>5353</v>
      </c>
      <c t="n" s="6" r="D6">
        <v>22066</v>
      </c>
    </row>
    <row spans="1:4" r="7">
      <c t="s" s="4" r="A7">
        <v>67</v>
      </c>
      <c t="n" s="6" r="B7">
        <v>279147</v>
      </c>
      <c t="n" s="6" r="C7">
        <v>14547</v>
      </c>
      <c t="n" s="6" r="D7">
        <v>341021</v>
      </c>
    </row>
    <row spans="1:4" r="8">
      <c t="s" s="4" r="A8">
        <v>63</v>
      </c>
      <c t="n" s="6" r="B8">
        <v>1052460</v>
      </c>
      <c t="n" s="6" r="C8">
        <v>728957</v>
      </c>
      <c t="n" s="6" r="D8">
        <v>1876679</v>
      </c>
    </row>
    <row spans="1:4" r="9">
      <c t="s" s="4" r="A9">
        <v>88</v>
      </c>
      <c t="n" s="6" r="B9">
        <v>-2643</v>
      </c>
      <c t="n" s="6" r="C9">
        <v>6500</v>
      </c>
      <c t="n" s="6" r="D9">
        <v>-6500</v>
      </c>
    </row>
    <row spans="1:4" r="10">
      <c t="s" s="4" r="A10">
        <v>69</v>
      </c>
      <c t="n" s="6" r="B10">
        <v>-1159711</v>
      </c>
      <c t="n" s="6" r="C10">
        <v>-361865</v>
      </c>
      <c t="n" s="6" r="D10">
        <v>0</v>
      </c>
    </row>
    <row spans="1:4" r="11">
      <c t="s" s="4" r="A11">
        <v>89</v>
      </c>
      <c t="n" s="6" r="B11">
        <v>-124091</v>
      </c>
      <c t="n" s="6" r="C11">
        <v>189557</v>
      </c>
      <c t="n" s="6" r="D11">
        <v>404185</v>
      </c>
    </row>
    <row spans="1:4" r="12">
      <c t="s" s="4" r="A12">
        <v>90</v>
      </c>
      <c t="n" s="6" r="B12">
        <v>228544</v>
      </c>
      <c t="n" s="6" r="C12">
        <v>1334071</v>
      </c>
      <c t="n" s="6" r="D12">
        <v>0</v>
      </c>
    </row>
    <row spans="1:4" r="13">
      <c t="s" s="4" r="A13">
        <v>91</v>
      </c>
      <c t="n" s="6" r="B13">
        <v>701050</v>
      </c>
      <c t="n" s="6" r="C13">
        <v>-490559</v>
      </c>
      <c t="n" s="6" r="D13">
        <v>-4141</v>
      </c>
    </row>
    <row spans="1:4" r="14">
      <c t="s" s="3" r="A14">
        <v>92</v>
      </c>
    </row>
    <row spans="1:4" r="15">
      <c t="s" s="4" r="A15">
        <v>93</v>
      </c>
      <c t="n" s="6" r="B15">
        <v>-9644</v>
      </c>
      <c t="n" s="6" r="C15">
        <v>0</v>
      </c>
      <c t="n" s="6" r="D15">
        <v>0</v>
      </c>
    </row>
    <row spans="1:4" r="16">
      <c t="s" s="4" r="A16">
        <v>94</v>
      </c>
      <c t="n" s="6" r="B16">
        <v>-228544</v>
      </c>
      <c t="n" s="6" r="C16">
        <v>-1068104</v>
      </c>
      <c t="n" s="6" r="D16">
        <v>-2265967</v>
      </c>
    </row>
    <row spans="1:4" r="17">
      <c t="s" s="4" r="A17">
        <v>95</v>
      </c>
      <c t="n" s="6" r="B17">
        <v>0</v>
      </c>
      <c t="n" s="6" r="C17">
        <v>2000000</v>
      </c>
      <c t="n" s="6" r="D17">
        <v>0</v>
      </c>
    </row>
    <row spans="1:4" r="18">
      <c t="s" s="4" r="A18">
        <v>96</v>
      </c>
      <c t="n" s="6" r="B18">
        <v>1117231</v>
      </c>
      <c t="n" s="6" r="C18">
        <v>262735</v>
      </c>
      <c t="n" s="6" r="D18">
        <v>0</v>
      </c>
    </row>
    <row spans="1:4" r="19">
      <c t="s" s="4" r="A19">
        <v>97</v>
      </c>
      <c t="n" s="6" r="B19">
        <v>879043</v>
      </c>
      <c t="n" s="6" r="C19">
        <v>1194631</v>
      </c>
      <c t="n" s="6" r="D19">
        <v>-2265967</v>
      </c>
    </row>
    <row spans="1:4" r="20">
      <c t="s" s="3" r="A20">
        <v>98</v>
      </c>
    </row>
    <row spans="1:4" r="21">
      <c t="s" s="4" r="A21">
        <v>99</v>
      </c>
      <c t="n" s="6" r="B21">
        <v>0</v>
      </c>
      <c t="n" s="6" r="C21">
        <v>917830</v>
      </c>
      <c t="n" s="6" r="D21">
        <v>2126231</v>
      </c>
    </row>
    <row spans="1:4" r="22">
      <c t="s" s="4" r="A22">
        <v>100</v>
      </c>
      <c t="n" s="6" r="B22">
        <v>-1590521</v>
      </c>
      <c t="n" s="6" r="C22">
        <v>-1314439</v>
      </c>
      <c t="n" s="6" r="D22">
        <v>0</v>
      </c>
    </row>
    <row spans="1:4" r="23">
      <c t="s" s="4" r="A23">
        <v>101</v>
      </c>
      <c t="n" s="6" r="B23">
        <v>-1590521</v>
      </c>
      <c t="n" s="6" r="C23">
        <v>-396609</v>
      </c>
      <c t="n" s="6" r="D23">
        <v>2126231</v>
      </c>
    </row>
    <row spans="1:4" r="24">
      <c t="s" s="4" r="A24">
        <v>102</v>
      </c>
      <c t="n" s="6" r="B24">
        <v>-10428</v>
      </c>
      <c t="n" s="6" r="C24">
        <v>307463</v>
      </c>
      <c t="n" s="6" r="D24">
        <v>-143877</v>
      </c>
    </row>
    <row spans="1:4" r="25">
      <c t="s" s="4" r="A25">
        <v>103</v>
      </c>
      <c t="n" s="6" r="B25">
        <v>325510</v>
      </c>
      <c t="n" s="6" r="C25">
        <v>18047</v>
      </c>
      <c t="n" s="6" r="D25">
        <v>161924</v>
      </c>
    </row>
    <row spans="1:4" r="26">
      <c t="s" s="4" r="A26">
        <v>104</v>
      </c>
      <c t="n" s="6" r="B26">
        <v>315082</v>
      </c>
      <c t="n" s="6" r="C26">
        <v>325510</v>
      </c>
      <c t="n" s="6" r="D26">
        <v>18047</v>
      </c>
    </row>
    <row spans="1:4" r="27">
      <c t="s" s="3" r="A27">
        <v>105</v>
      </c>
    </row>
    <row spans="1:4" r="28">
      <c t="s" s="4" r="A28">
        <v>106</v>
      </c>
      <c t="n" s="6" r="B28">
        <v>800</v>
      </c>
      <c t="n" s="6" r="C28">
        <v>800</v>
      </c>
      <c t="n" s="6" r="D28">
        <v>800</v>
      </c>
    </row>
    <row spans="1:4" r="29">
      <c t="s" s="3" r="A29">
        <v>107</v>
      </c>
    </row>
    <row spans="1:4" r="30">
      <c t="s" s="4" r="A30">
        <v>108</v>
      </c>
      <c t="n" s="6" r="B30">
        <v>77961</v>
      </c>
      <c t="n" s="6" r="C30">
        <v>0</v>
      </c>
      <c t="n" s="6" r="D30">
        <v>0</v>
      </c>
    </row>
    <row spans="1:4" r="31">
      <c t="s" s="4" r="A31">
        <v>109</v>
      </c>
      <c t="n" s="7" r="B31">
        <v>247264</v>
      </c>
      <c t="n" s="7" r="C31">
        <v>0</v>
      </c>
      <c t="n" s="7" r="D31">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7</v>
      </c>
    </row>
    <row spans="1:2" r="3">
      <c t="s" s="3" r="A3">
        <v>111</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4</v>
      </c>
      <c t="s" s="2" r="B1">
        <v>1</v>
      </c>
    </row>
    <row spans="1:2" r="2">
      <c t="s" s="2" r="B2">
        <v>27</v>
      </c>
    </row>
    <row spans="1:2" r="3">
      <c t="s" s="3" r="A3">
        <v>115</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1</v>
      </c>
    </row>
    <row spans="1:2" r="2">
      <c t="s" s="2" r="B2">
        <v>27</v>
      </c>
    </row>
    <row spans="1:2" r="3">
      <c t="s" s="3" r="A3">
        <v>119</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 of Partners</vt:lpstr>
      <vt:lpstr>Condensed Statements of Cash Fl</vt:lpstr>
      <vt:lpstr>1. Summary of Significant Accou</vt:lpstr>
      <vt:lpstr>2. Investments in Local Limited</vt:lpstr>
      <vt:lpstr>3. Related Party Transactions</vt:lpstr>
      <vt:lpstr>4. Quarterly Results of Operati</vt:lpstr>
      <vt:lpstr>5. Payables to Local Limited Pa</vt:lpstr>
      <vt:lpstr>6. Advances to Local Limited Pa</vt:lpstr>
      <vt:lpstr>1. Summary of Significant Acc13</vt:lpstr>
      <vt:lpstr>2. Investments in Local Limit14</vt:lpstr>
      <vt:lpstr>3. Related Party Transactions (</vt:lpstr>
      <vt:lpstr>4. Quarterly Results of Opera16</vt:lpstr>
      <vt:lpstr>1. Summary of Significant Acc17</vt:lpstr>
      <vt:lpstr>2. Investments In Local Limit18</vt:lpstr>
      <vt:lpstr>2. Investments In Local Limit19</vt:lpstr>
      <vt:lpstr>2. Investments In Local Limit20</vt:lpstr>
      <vt:lpstr>2. Investments In Local Limit21</vt:lpstr>
      <vt:lpstr>3. Related Party Transactions -</vt:lpstr>
      <vt:lpstr>3. Related Party Transactions23</vt:lpstr>
      <vt:lpstr>4. Quarterly Results of Opera24</vt:lpstr>
      <vt:lpstr>5. Payables to Local Limited 25</vt:lpstr>
      <vt:lpstr>6. Advances to Local Limited 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5:06:37Z</dcterms:created>
  <dcterms:modified xmlns:dcterms="http://purl.org/dc/terms/" xmlns:xsi="http://www.w3.org/2001/XMLSchema-instance" xsi:type="dcterms:W3CDTF">2016-07-18T15:06:37Z</dcterms:modified>
  <dc:title xmlns:dc="http://purl.org/dc/elements/1.1/">Untitled</dc:title>
  <dc:description xmlns:dc="http://purl.org/dc/elements/1.1/"/>
  <dc:subject xmlns:dc="http://purl.org/dc/elements/1.1/"/>
  <cp:keywords/>
  <cp:category/>
</cp:coreProperties>
</file>